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Inventories" sheetId="11" state="visible" r:id="rId11"/>
    <sheet xmlns:r="http://schemas.openxmlformats.org/officeDocument/2006/relationships" name="Restructuring Charg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Acquisitions" sheetId="22" state="visible" r:id="rId22"/>
    <sheet xmlns:r="http://schemas.openxmlformats.org/officeDocument/2006/relationships" name="Pensions and Other Post-retirem"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Discontinued Operations" sheetId="27" state="visible" r:id="rId27"/>
    <sheet xmlns:r="http://schemas.openxmlformats.org/officeDocument/2006/relationships" name="Inventories (Tables)" sheetId="28" state="visible" r:id="rId28"/>
    <sheet xmlns:r="http://schemas.openxmlformats.org/officeDocument/2006/relationships" name="Restructuring Charges (Tables)" sheetId="29" state="visible" r:id="rId29"/>
    <sheet xmlns:r="http://schemas.openxmlformats.org/officeDocument/2006/relationships" name="Property, Plant and Equipment (" sheetId="30" state="visible" r:id="rId30"/>
    <sheet xmlns:r="http://schemas.openxmlformats.org/officeDocument/2006/relationships" name="Reclassifications Out of Accu31"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tock Plans (Tables)" sheetId="34" state="visible" r:id="rId34"/>
    <sheet xmlns:r="http://schemas.openxmlformats.org/officeDocument/2006/relationships" name="Long-Term Debt (Tables)" sheetId="35" state="visible" r:id="rId35"/>
    <sheet xmlns:r="http://schemas.openxmlformats.org/officeDocument/2006/relationships" name="Goodwill and Intangible Assets " sheetId="36" state="visible" r:id="rId36"/>
    <sheet xmlns:r="http://schemas.openxmlformats.org/officeDocument/2006/relationships" name="Acquisitions (Tables)" sheetId="37" state="visible" r:id="rId37"/>
    <sheet xmlns:r="http://schemas.openxmlformats.org/officeDocument/2006/relationships" name="Pensions and Other Post-retir38" sheetId="38" state="visible" r:id="rId38"/>
    <sheet xmlns:r="http://schemas.openxmlformats.org/officeDocument/2006/relationships" name="Derivative Financial Instrume39" sheetId="39" state="visible" r:id="rId39"/>
    <sheet xmlns:r="http://schemas.openxmlformats.org/officeDocument/2006/relationships" name="Contingencies (Tables)" sheetId="40" state="visible" r:id="rId40"/>
    <sheet xmlns:r="http://schemas.openxmlformats.org/officeDocument/2006/relationships" name="Discontinued Operations (Tables" sheetId="41" state="visible" r:id="rId41"/>
    <sheet xmlns:r="http://schemas.openxmlformats.org/officeDocument/2006/relationships" name="Recently Adopted and Recently42" sheetId="42" state="visible" r:id="rId42"/>
    <sheet xmlns:r="http://schemas.openxmlformats.org/officeDocument/2006/relationships" name="Inventories - Schedule of Inven" sheetId="43" state="visible" r:id="rId43"/>
    <sheet xmlns:r="http://schemas.openxmlformats.org/officeDocument/2006/relationships" name="Restructuring Charges - Additio" sheetId="44" state="visible" r:id="rId44"/>
    <sheet xmlns:r="http://schemas.openxmlformats.org/officeDocument/2006/relationships" name="Restructuring Charges - Activit" sheetId="45" state="visible" r:id="rId45"/>
    <sheet xmlns:r="http://schemas.openxmlformats.org/officeDocument/2006/relationships" name="Property, Plant and Equipment46" sheetId="46" state="visible" r:id="rId46"/>
    <sheet xmlns:r="http://schemas.openxmlformats.org/officeDocument/2006/relationships" name="Reclassifications Out of Accu47" sheetId="47" state="visible" r:id="rId47"/>
    <sheet xmlns:r="http://schemas.openxmlformats.org/officeDocument/2006/relationships" name="Capital Stock (Details)"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egment Information - Percentag" sheetId="51" state="visible" r:id="rId51"/>
    <sheet xmlns:r="http://schemas.openxmlformats.org/officeDocument/2006/relationships" name="Earnings per Share - Schedule o" sheetId="52" state="visible" r:id="rId52"/>
    <sheet xmlns:r="http://schemas.openxmlformats.org/officeDocument/2006/relationships" name="Income Taxes - Additional Infor" sheetId="53" state="visible" r:id="rId53"/>
    <sheet xmlns:r="http://schemas.openxmlformats.org/officeDocument/2006/relationships" name="Stock Plans - Additional Inform" sheetId="54" state="visible" r:id="rId54"/>
    <sheet xmlns:r="http://schemas.openxmlformats.org/officeDocument/2006/relationships" name="Stock Plans - Schedule of Stock" sheetId="55" state="visible" r:id="rId55"/>
    <sheet xmlns:r="http://schemas.openxmlformats.org/officeDocument/2006/relationships" name="Stock Plans - Weighted Average " sheetId="56" state="visible" r:id="rId56"/>
    <sheet xmlns:r="http://schemas.openxmlformats.org/officeDocument/2006/relationships" name="Stock Plans - Summary of Stock " sheetId="57" state="visible" r:id="rId57"/>
    <sheet xmlns:r="http://schemas.openxmlformats.org/officeDocument/2006/relationships" name="Stock Plans - Summary of Restri" sheetId="58" state="visible" r:id="rId58"/>
    <sheet xmlns:r="http://schemas.openxmlformats.org/officeDocument/2006/relationships" name="Stock Plans - Summary of Perfor" sheetId="59" state="visible" r:id="rId59"/>
    <sheet xmlns:r="http://schemas.openxmlformats.org/officeDocument/2006/relationships" name="Long-Term Debt - Schedule of De" sheetId="60" state="visible" r:id="rId60"/>
    <sheet xmlns:r="http://schemas.openxmlformats.org/officeDocument/2006/relationships" name="Long-Term Debt - Additional Inf"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Acquisitions - Additional Infor" sheetId="65" state="visible" r:id="rId65"/>
    <sheet xmlns:r="http://schemas.openxmlformats.org/officeDocument/2006/relationships" name="Acquisitions - Fair Value of As" sheetId="66" state="visible" r:id="rId66"/>
    <sheet xmlns:r="http://schemas.openxmlformats.org/officeDocument/2006/relationships" name="Acquisitions - Pro Forma Financ" sheetId="67" state="visible" r:id="rId67"/>
    <sheet xmlns:r="http://schemas.openxmlformats.org/officeDocument/2006/relationships" name="Pensions and Other Post-retir68" sheetId="68" state="visible" r:id="rId68"/>
    <sheet xmlns:r="http://schemas.openxmlformats.org/officeDocument/2006/relationships" name="Pensions and Other Post-retir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Detail" sheetId="73" state="visible" r:id="rId73"/>
    <sheet xmlns:r="http://schemas.openxmlformats.org/officeDocument/2006/relationships" name="Contingencies - Additional Info" sheetId="74" state="visible" r:id="rId74"/>
    <sheet xmlns:r="http://schemas.openxmlformats.org/officeDocument/2006/relationships" name="Contingencies - Summary of Cumu" sheetId="75" state="visible" r:id="rId75"/>
    <sheet xmlns:r="http://schemas.openxmlformats.org/officeDocument/2006/relationships" name="Contingencies - Summary of Insu" sheetId="76" state="visible" r:id="rId76"/>
    <sheet xmlns:r="http://schemas.openxmlformats.org/officeDocument/2006/relationships" name="Contingencies - Schedule of Not" sheetId="77" state="visible" r:id="rId77"/>
    <sheet xmlns:r="http://schemas.openxmlformats.org/officeDocument/2006/relationships" name="Discontinued Operations - Addit" sheetId="78" state="visible" r:id="rId78"/>
    <sheet xmlns:r="http://schemas.openxmlformats.org/officeDocument/2006/relationships" name="Discontinued Operations - Summa" sheetId="79" state="visible" r:id="rId79"/>
    <sheet xmlns:r="http://schemas.openxmlformats.org/officeDocument/2006/relationships" name="Discontinued Operations - Asset" sheetId="80" state="visible" r:id="rId80"/>
    <sheet xmlns:r="http://schemas.openxmlformats.org/officeDocument/2006/relationships" name="Discontinued Operations - Relat" sheetId="81" state="visible" r:id="rId81"/>
  </sheets>
  <definedNames/>
  <calcPr calcId="124519" fullCalcOnLoad="1"/>
</workbook>
</file>

<file path=xl/sharedStrings.xml><?xml version="1.0" encoding="utf-8"?>
<sst xmlns="http://schemas.openxmlformats.org/spreadsheetml/2006/main" uniqueCount="733">
  <si>
    <t>Document and Entity Information - shares</t>
  </si>
  <si>
    <t>9 Months Ended</t>
  </si>
  <si>
    <t>Sep. 30, 2017</t>
  </si>
  <si>
    <t>Oct. 1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SA</t>
  </si>
  <si>
    <t>Entity Registrant Name</t>
  </si>
  <si>
    <t>MSA Safety Incorporated</t>
  </si>
  <si>
    <t>Entity Central Index Key</t>
  </si>
  <si>
    <t>Current Fiscal Year End Date</t>
  </si>
  <si>
    <t>--12-31</t>
  </si>
  <si>
    <t>Entity Filer Category</t>
  </si>
  <si>
    <t>Large Accelerated Filer</t>
  </si>
  <si>
    <t>Entity Common Stock, Shares Outstanding</t>
  </si>
  <si>
    <t>Condensed Consolidated Statement of Income - USD ($) $ in Thousands</t>
  </si>
  <si>
    <t>3 Months Ended</t>
  </si>
  <si>
    <t>Sep. 30, 2016</t>
  </si>
  <si>
    <t>Income Statement [Abstract]</t>
  </si>
  <si>
    <t>Net sales</t>
  </si>
  <si>
    <t>Cost of products sold</t>
  </si>
  <si>
    <t>Gross profit</t>
  </si>
  <si>
    <t>Selling, general and administrative</t>
  </si>
  <si>
    <t>Research and development</t>
  </si>
  <si>
    <t>Restructuring charges (Note 4)</t>
  </si>
  <si>
    <t>Currency exchange losses, net</t>
  </si>
  <si>
    <t>Other operating expense (Note 18)</t>
  </si>
  <si>
    <t>Operating income</t>
  </si>
  <si>
    <t>Interest expense</t>
  </si>
  <si>
    <t>Other income, net</t>
  </si>
  <si>
    <t>Total other expense, net</t>
  </si>
  <si>
    <t>Income from continuing operations before income taxes</t>
  </si>
  <si>
    <t>Provision for income taxes (Note 10)</t>
  </si>
  <si>
    <t>Income from continuing operations</t>
  </si>
  <si>
    <t>(Loss) income from discontinued operations (Note 19)</t>
  </si>
  <si>
    <t>Net income</t>
  </si>
  <si>
    <t>Net income attributable to noncontrolling interests</t>
  </si>
  <si>
    <t>Net income attributable to MSA Safety Incorporated</t>
  </si>
  <si>
    <t>Amounts attributable to MSA Safety Incorporated common shareholders:</t>
  </si>
  <si>
    <t>Loss from discontinued operations (Note 19)</t>
  </si>
  <si>
    <t>Basic</t>
  </si>
  <si>
    <t>Income from continuing operations, basic (dollars per share)</t>
  </si>
  <si>
    <t>Income from discontinued operations, basic (dollars per share) (Note 19)</t>
  </si>
  <si>
    <t>Net income, basic (dollars per share)</t>
  </si>
  <si>
    <t>Diluted</t>
  </si>
  <si>
    <t>Income from continuing operations, diluted (dollars per share)</t>
  </si>
  <si>
    <t>Income from discontinued operations, diluted (dollars per share) (Note 19)</t>
  </si>
  <si>
    <t>Net income, diluted (dollars per share)</t>
  </si>
  <si>
    <t>Dividends per common share (dollars per share)</t>
  </si>
  <si>
    <t>Condensed Consolidated Statement of Comprehensive Income - USD ($) $ in Thousands</t>
  </si>
  <si>
    <t>Statement of Comprehensive Income [Abstract]</t>
  </si>
  <si>
    <t>Other comprehensive income (loss), net of tax:</t>
  </si>
  <si>
    <t>Foreign currency translation adjustments (Note 6)</t>
  </si>
  <si>
    <t>Pension and post-retirement plan adjustments, net of tax (Note 6)</t>
  </si>
  <si>
    <t>Total amount reclassified from Accumulated other comprehensive loss, net of tax</t>
  </si>
  <si>
    <t>Total other comprehensive income (loss), net of tax</t>
  </si>
  <si>
    <t>Comprehensive income</t>
  </si>
  <si>
    <t>Comprehensive income attributable to noncontrolling interests</t>
  </si>
  <si>
    <t>Comprehensive income attributable to MSA Safety Incorporated</t>
  </si>
  <si>
    <t>Condensed Consolidated Balance Sheet - USD ($) $ in Thousands</t>
  </si>
  <si>
    <t>Dec. 31, 2016</t>
  </si>
  <si>
    <t>Current assets</t>
  </si>
  <si>
    <t>Cash and cash equivalents</t>
  </si>
  <si>
    <t>Trade receivables, less allowance for doubtful accounts of $6,181 and $5,610</t>
  </si>
  <si>
    <t>Inventories (Note 3)</t>
  </si>
  <si>
    <t>Prepaid income taxes</t>
  </si>
  <si>
    <t>Notes receivable, insurance companies (Note 18)</t>
  </si>
  <si>
    <t>Prepaid expenses and other current assets</t>
  </si>
  <si>
    <t>Total current assets</t>
  </si>
  <si>
    <t>Property, plant and equipment, net (Note 5)</t>
  </si>
  <si>
    <t>Prepaid pension cost</t>
  </si>
  <si>
    <t>Deferred tax assets (Note 10)</t>
  </si>
  <si>
    <t>Goodwill (Note 13)</t>
  </si>
  <si>
    <t>Intangible assets (Note 13)</t>
  </si>
  <si>
    <t>Notes receivable, insurance companies, noncurrent (Note 18)</t>
  </si>
  <si>
    <t>Insurance receivable (Note 18) and other noncurrent assets</t>
  </si>
  <si>
    <t>Total assets</t>
  </si>
  <si>
    <t>Current liabilities</t>
  </si>
  <si>
    <t>Notes payable and current portion of long-term debt, net (Note 12)</t>
  </si>
  <si>
    <t>Accounts payable</t>
  </si>
  <si>
    <t>Employees’ compensation</t>
  </si>
  <si>
    <t>Insurance and product liability (Note 18)</t>
  </si>
  <si>
    <t>Income taxes payable (Note 10)</t>
  </si>
  <si>
    <t>Other current liabilities</t>
  </si>
  <si>
    <t>Total current liabilities</t>
  </si>
  <si>
    <t>Long-term debt, net (Note 12)</t>
  </si>
  <si>
    <t>Pensions and other employee benefits</t>
  </si>
  <si>
    <t>Deferred tax liabilities (Note 10)</t>
  </si>
  <si>
    <t>Other noncurrent liabilities</t>
  </si>
  <si>
    <t>Total liabilities</t>
  </si>
  <si>
    <t>Commitments and contingencies (Note 18)</t>
  </si>
  <si>
    <t xml:space="preserve"> </t>
  </si>
  <si>
    <t>Equity</t>
  </si>
  <si>
    <t>Preferred stock, 4 1/2% cumulative, $50 par value (Note 7)</t>
  </si>
  <si>
    <t>Common stock, no par value (Note 7)</t>
  </si>
  <si>
    <t>Treasury shares, at cost (Note 7)</t>
  </si>
  <si>
    <t>Accumulated other comprehensive loss (Note 6)</t>
  </si>
  <si>
    <t>Retained earnings</t>
  </si>
  <si>
    <t>Total MSA Safety Incorporated shareholders' equity</t>
  </si>
  <si>
    <t>Noncontrolling interests</t>
  </si>
  <si>
    <t>Total shareholders’ equity</t>
  </si>
  <si>
    <t>Total liabilities and shareholders’ equity</t>
  </si>
  <si>
    <t>Condensed Consolidated Balance Sheet (Parenthetical) - USD ($) $ in Thousands</t>
  </si>
  <si>
    <t>12 Months Ended</t>
  </si>
  <si>
    <t>Statement of Financial Position [Abstract]</t>
  </si>
  <si>
    <t>Trade receivables, allowance for doubtful accounts</t>
  </si>
  <si>
    <t>Common stock, par value (dollars per share)</t>
  </si>
  <si>
    <t>Preferred Stock, 4 1/2% Cumulative</t>
  </si>
  <si>
    <t>Preferred stock, dividend rate (percentage)</t>
  </si>
  <si>
    <t>4.50%</t>
  </si>
  <si>
    <t>Preferred stock, par value (dollars per share)</t>
  </si>
  <si>
    <t>Condensed Consolidated Statement of Cash Flows - USD ($) $ in Thousands</t>
  </si>
  <si>
    <t>Operating Activities</t>
  </si>
  <si>
    <t>Depreciation and amortization</t>
  </si>
  <si>
    <t>Stock-based compensation (Note 11)</t>
  </si>
  <si>
    <t>Pension expense (Note 15)</t>
  </si>
  <si>
    <t>Deferred income tax benefit</t>
  </si>
  <si>
    <t>Loss (gain) on asset dispositions, net</t>
  </si>
  <si>
    <t>Pension contributions (Note 15)</t>
  </si>
  <si>
    <t>Trade receivables</t>
  </si>
  <si>
    <t>Income taxes receivable, prepaid expenses and other current assets</t>
  </si>
  <si>
    <t>Accounts payable and accrued liabilities</t>
  </si>
  <si>
    <t>Other noncurrent assets and liabilities</t>
  </si>
  <si>
    <t>Cash Flow From Operating Activities</t>
  </si>
  <si>
    <t>Investing Activities</t>
  </si>
  <si>
    <t>Capital expenditures</t>
  </si>
  <si>
    <t>Acquisition, net of cash acquired (Note 14)</t>
  </si>
  <si>
    <t>Property disposals and other investing (Note 19)</t>
  </si>
  <si>
    <t>Cash Flow Used in Investing Activities</t>
  </si>
  <si>
    <t>Financing Activities</t>
  </si>
  <si>
    <t>Proceeds from short-term debt, net</t>
  </si>
  <si>
    <t>Proceeds from long-term debt (Note 12)</t>
  </si>
  <si>
    <t>Payments on long-term debt (Note 12)</t>
  </si>
  <si>
    <t>Restricted cash</t>
  </si>
  <si>
    <t>Cash dividends paid</t>
  </si>
  <si>
    <t>Company stock purchases</t>
  </si>
  <si>
    <t>Exercise of stock options</t>
  </si>
  <si>
    <t>Employee stock purchase plan</t>
  </si>
  <si>
    <t>Excess tax benefit related to stock plans</t>
  </si>
  <si>
    <t>Other, net</t>
  </si>
  <si>
    <t>Cash Flow From (Used in) Financing Activities</t>
  </si>
  <si>
    <t>Effect of exchange rate changes on cash and cash equivalents</t>
  </si>
  <si>
    <t>(Decrease) increase in cash and cash equivalents</t>
  </si>
  <si>
    <t>Beginning cash and cash equivalents</t>
  </si>
  <si>
    <t>Ending cash and cash equivalents</t>
  </si>
  <si>
    <t>Consolidated Statement of Changes in Retained Earnings and Accumulated Other Comprehensive Loss - USD ($) $ in Thousands</t>
  </si>
  <si>
    <t>Increase (Decrease) in Stockholders' Equity [Roll Forward]</t>
  </si>
  <si>
    <t>Beginning Balance</t>
  </si>
  <si>
    <t>Pension and post-retirement plan adjustments, net of tax of $1,046, $1,267, $3,132, and $4,161 for the three and nine months ended September 30, 2016 and September 30, 2015</t>
  </si>
  <si>
    <t>Income attributable to noncontrolling interests</t>
  </si>
  <si>
    <t>Ending Balance</t>
  </si>
  <si>
    <t>Retained Earnings</t>
  </si>
  <si>
    <t>Common dividends</t>
  </si>
  <si>
    <t>Preferred dividends</t>
  </si>
  <si>
    <t>Cumulative effect of the adoption of ASU 2016-16 (Note 2)</t>
  </si>
  <si>
    <t>Accumulated Other Comprehensive (Loss)</t>
  </si>
  <si>
    <t>Foreign currency translation adjustments</t>
  </si>
  <si>
    <t>Reclassification from accumulated other comprehensive (loss) into earnings</t>
  </si>
  <si>
    <t>Consolidated Statement of Changes in Retained Earnings and Accumulated Other Comprehensive Loss (Parenthetical) - USD ($) $ in Thousands</t>
  </si>
  <si>
    <t>Tax on pension and post-retirement plan adjustments</t>
  </si>
  <si>
    <t>Basis of Presentation</t>
  </si>
  <si>
    <t>Organization, Consolidation and Presentation of Financial Statements [Abstract]</t>
  </si>
  <si>
    <t>Basis of Presentation 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16 condensed consolidated balance sheet data was derived from the audited consolidated balance sheet but does not include all disclosures required by generally accepted accounting principles (GAAP). This Form 10-Q report should be read in conjunction with MSA's Form 10-K for the year ended December 31, 2016 , which includes all disclosures required by GAAP. Reclassifications - Certain reclassifications of prior year's data have been made to conform to the current year presentation. These reclassifications relate to how amounts are classified within the operating section of the Condensed Consolidated Statement of Cash Flows but do not change the overall cash flow from operating activities for the prior year as previously reported.</t>
  </si>
  <si>
    <t>Recently Adopted and Recently Issued Accounting Standards</t>
  </si>
  <si>
    <t>Recently Adopted and Recently Issued Accounting Standards [Abstract]</t>
  </si>
  <si>
    <t>New Accounting Pronouncements and Changes in Accounting Principles</t>
  </si>
  <si>
    <t>Recently Adopted and Recently Issued Accounting Standard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This ASU is required to be adopted beginning January 1, 2018. Our revenue streams include agreements with distributors and agreements with end users, including governmental entities. The Company continues to evaluate the impact that the adoption of this ASU will have on the consolidated financial statements, including the timing of revenue recognition associated with certain customized products. We have conducted a risk assessment and have provided numerous training sessions to begin educating individuals throughout the business on the requirements of the new standard. We have substantially completed our contract analysis and the adoption of ASU 2014-09 is not expected to have a material impact on our consolidated financial position or results of operations. Based on the evaluation of our current contracts and revenue streams, we anticipate they will be recorded consistently under both existing GAAP and the new standard. As such, we do not expect to record an adjustment on January 1, 2018 under the modified retrospective method of adoption. The majority of our revenue transactions are not accounted for under industry-specific guidance that will be superseded by the ASU and generally consist of a single performance obligation to transfer promised goods or services. We will continue to hold training sessions throughout the rest of 2017 and have drafted a new accounting policy to incorporate the guidance within the new standard into our revenue recognition policies to be applied in 2018 upon adoption of the new standard and going forward. The FASB has issued, and may issue in the future, interpretive guidance which may cause our evaluation to change. We are currently drafting enhanced disclosures surrounding revenue recognition.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as adopted on January 1, 2016. The adoption of this ASU did not have a material effect on our consolidated financial statements. In July 2015, the FASB issued ASU 2015-11, Simplifying the Measurement of Inventory. This ASU was adopted on January 1, 2017. This ASU applies only to inventory measured using the first-in, first-out (FIFO) or average cost methods and requires inventory to be measured at the lower of cost and net realizable value (NRV). This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doption of this ASU did not have a material effect on our consolidated financial statements. In February 2016, the FASB issued ASU 2016-02, Leases . This ASU requires lessees to record a right of use asset and a liability for virtually all leases. This ASU will be effective beginning January 1, 2019. The Company is working to develop a transition plan and continues to evaluate the impact that the adoption of this ASU will have on the consolidated financial statements. During the third quarter of 2017, we conducted a survey to identify all leases across the organization and are currently working to obtain all lease contracts to accumulate the necessary information for adoption. We have identified that a majority of our leases fall into one of three categories: office equipment, real estate and vehicles. We have also identified that most office equipment and vehicle leases utilize standard master leasing contracts that have similar terms. At a minimum, total assets and total liabilities will increase in the period the ASU is adopted. At September 30, 2017 , the Company's undiscounted future minimum rent commitments under noncancellable operating leases were approximately $41.0 million . We will adopt the standard using the modified retrospective approach and are still evaluating whether we will elect the practical expedients allowed in the standard. In March 2016, the FASB issued ASU 2016-09, Improvements to Employee Share-Based Payment Accounting . This ASU simplifies the accounting for many aspects associated with share-based payment accounting including income taxes and the use of forfeiture rates. This ASU was adopted on January 1, 2017. The provisions of this ASU which impacted us included a requirement that all excess tax benefits and deficiencies that pertain to share-based payment arrangements be recognized as a component of income tax expense rather than as a component of shareholders’ equity. The Company expects this to create volatility in its effective tax rate on a go-forward basis as the impact is treated as a discrete item within our quarterly tax provision. The extent of excess tax benefits/deficiencies is subject to variation in our stock price and timing/extent of stock-based compensation share vestings and employee stock option exercises. This ASU also removes the impact of the excess tax benefits and deficiencies from the calculation of diluted earnings per share and no longer requires a presentation of excess tax benefits and deficiencies related to the vesting and exercise of share-based compensation as both an operating outflow and financing inflow on the statement of cash flows. We have applied all of these changes on a prospective basis and therefore, prior years were not adjusted. Additionally, this ASU allows for an accounting policy election to estimate the number of awards that are expected to vest or account for forfeitures when they occur. We elected to maintain our current forfeitures policy and will continue to include an estimate of those forfeitures when recognizing stock-based compensation expense. This ASU also requires cash payments to tax authorities when an employer uses a net-settlement feature to withhold shares to meet statutory tax withholding provisions to be presented as a financing activity (eliminating previous diversity in practice). Adoption of this ASU resulted in an additional discrete tax benefit of approximately $6.9 million during the nine months ended ended September 30, 2017 .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The Company is currently evaluating the impact that the adoption of this ASU will have on the consolidated financial statements and expects that adoption will result in increased disclosure. In August 2016, the FASB issued ASU 2016-15, Classification of Certain Cash Payments and Cash Receipts. This ASU clarifies how certain cash receipts and cash payments are presented and classified in the statement of cash flows. This ASU will be effective beginning in 2018. The Company is currently evaluating the impact that the adoption of this ASU will have on the consolidated financial statements. In October 2016, the FASB issued ASU 2016-16, Intra-entity Transfers of Assets Other than Inventory . This ASU states that an entity should recognize the income tax consequences of an intra-entity transfer of an asset other than inventory when the transfer occurs. This ASU was early adopted on January 1, 2017 using the modified retrospective approach which resulted in a $5.9 million cumulative-effect adjustment directly to retained earnings for any previously deferred income tax effects.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This ASU is effective beginning in 2018 to be adopted on a retrospective basis and early adoption is permitted. The Company is currently evaluating the impact that the adoption of this ASU will have on the consolidated financial statement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is effective beginning in 2018 and will be applied prospectively. The adoption of this ASU may have a material effect on our consolidated financial statements in the event that we have an acquisition or disposal that falls within this screen.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and early adoption is permitted for interim or annual goodwill impairment tests performed after January 1, 2017. The adoption of this ASU may have a material effect on our consolidated financial statements in the event that we determine that goodwill for any of our reporting units is impaired. In March 2017, the FASB issued ASU 2017-07, Improving the Presentation of Net Periodic Pension Cost and Net Periodic Post-retirement Benefit Cost , to improve the presentation of net periodic pension and net periodic post-retirement benefit cost. This ASU requires companies to present the service cost component of net periodic benefit cost in the same income statement line item as other compensation costs arising from services rendered during the period. Only the service cost component will be eligible for capitalization in assets. Additionally, this ASU requires that companies present the other components of the net periodic benefit cost separately from the line item that includes the service cost and outside of any subtotal of income from operations, if one is presented. This ASU is effective for annual periods beginning after December 15, 2017 and early adoption is permitted. The Company plans to adopt the ASU on January 1, 2018 and is currently evaluating the impact that the adoption of this ASU will have on the consolidated financial statements. If the Company would have applied the provisions of this ASU for the year ended December 31, 2016, operating income would have decreased by $3.5 million . In May 2017, the FASB issued ASU 2017-09, Stock Compensation - Scope of Modification Accounting , which amends the scope of modification accounting for share-based payment arrangements. This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ASU is effective for periods beginning after December 31, 2017. The Company plans to adopt the ASU on January 1, 2018 and is currently evaluating the impact that the adoption of this ASU will have on the consolidated financial statements.</t>
  </si>
  <si>
    <t>Inventories</t>
  </si>
  <si>
    <t>Inventory Disclosure [Abstract]</t>
  </si>
  <si>
    <t>Inventories The following table sets forth the components of inventory: (In thousands) September 30, 2017 December 31, 2016 Finished products $ 70,446 $ 54,348 Work in process 12,076 6,542 Raw materials and supplies 119,651 84,069 Inventories at current cost 202,173 144,959 Less: LIFO valuation (41,893 ) (41,893 ) Total inventories $ 160,280 $ 103,066</t>
  </si>
  <si>
    <t>Restructuring Charges</t>
  </si>
  <si>
    <t>Restructuring and Related Activities [Abstract]</t>
  </si>
  <si>
    <t>Restructuring Charges During the three and nine months ended September 30, 2017 , we recorded restructuring charges, net of adjustments, of $3.2 million and $16.9 million , respectively. Americas segment restructuring charges of $12.5 million during the nine months ended September 30, 2017 related primarily to the voluntary retirement incentive package described below as well as severance from staff reductions in Brazil. International segment restructuring charges of $4.4 million during the nine months ended September 30, 2017 were related to severance costs for staff reductions associated with our ongoing initiatives to drive profitable growth in Europe and right size our operations in Australia and Africa. In September 2016, certain employees in the Americas segment were offered a voluntary retirement incentive package (“VRIP”). The election window for participation closed on October 17, 2016. The employees were required to render service through January 31, 2017 to receive the VRIP and had until February 6, 2017 to revoke their election. None of the 83 employees who accepted the VRIP revoked their election to retire under the terms of the plan. Non-cash special termination benefit expense of $11.4 million was incurred in the first quarter of 2017 related to these elections. All benefits were paid from our over funded North America pension plan. During the three and nine months ended September 30, 2016 , we recorded restructuring charges, net of adjustments of $1.9 million and $3.7 million . International segment charges of $3.4 million during the nine months ended September 30, 2016 were related to severance costs for staff reductions associated with ongoing initiatives to right size our operations in Europe and Asia. Americas segment restructuring charges of $1.2 million during the nine months ended September 30, 2016 related primarily to severance from staff reductions in Latin America. Favorable adjustments for changes in estimates on employee restructuring reserves of $1.1 million were made during the nine months ended September 30, 2016 . Activity and reserve balances for restructuring charges by segment were as follows: (in millions) Americas International Corporate Total Reserve balances at December 31, 2015 $ 1.6 $ 5.4 $ 1.1 $ 8.1 Restructuring charges 1.8 5.3 0.2 7.3 Adjustments to estimates on restructuring reserves (0.5 ) (0.6 ) (0.5 ) (1.6 ) Cash payments (2.0 ) (7.3 ) (0.5 ) (9.8 ) Reserve balances at December 31, 2016 $ 0.9 $ 2.8 $ 0.3 $ 4.0 Restructuring charges 12.5 4.5 — 17.0 Adjustments to estimates on restructuring reserves — (0.1 ) — (0.1 ) Cash payments/utilization (12.9 ) (2.5 ) (0.3 ) (15.7 ) Reserve balances at September 30, 2017 $ 0.5 $ 4.7 $ — $ 5.2</t>
  </si>
  <si>
    <t>Property, Plant and Equipment</t>
  </si>
  <si>
    <t>Property, Plant and Equipment [Abstract]</t>
  </si>
  <si>
    <t>Property, Plant and Equipment The following table sets forth the components of property, plant and equipment: (In thousands) September 30, 2017 December 31, 2016 Land $ 3,299 $ 2,684 Buildings 119,657 111,762 Machinery and equipment 383,642 361,010 Construction in progress 9,907 10,714 Total 516,505 486,170 Less: accumulated depreciation (364,030 ) (337,492 ) Net property, plant and equipment $ 152,475 $ 148,678</t>
  </si>
  <si>
    <t>Reclassifications Out of Accumulated Other Comprehensive Loss</t>
  </si>
  <si>
    <t>Equity [Abstract]</t>
  </si>
  <si>
    <t>Reclassifications Out of Accumulated Other Comprehensive Loss The changes in Accumulated Other Comprehensive Loss were as follows: MSA Safety Incorporated Noncontrolling Interests Three Months Ended September 30, Three Months Ended September 30, (In thousands) 2017 2016 2017 2016 Pension and other post-retirement benefits (a) Balance at beginning of period $ (113,927 ) $ (115,603 ) $ — $ — Amounts reclassified from Accumulated other comprehensive loss: Amortization of prior service cost (10 ) (88 ) — — Recognized net actuarial losses 3,199 3,027 — — Tax benefit (1,009 ) (1,046 ) — — Total amount reclassified from Accumulated other comprehensive loss, net of tax 2,180 1,893 — — Balance at end of period $ (111,747 ) $ (113,710 ) $ — $ — Foreign Currency Translation Balance at beginning of period $ (85,848 ) $ (86,873 ) $ (3,427 ) $ (2,536 ) Foreign currency translation adjustments 5,892 (2,596 ) 4,129 185 Balance at end of period $ (79,956 ) $ (89,469 ) $ 702 $ (2,351 ) MSA Safety Incorporated Noncontrolling Interests Nine Months Ended September 30, Nine Months Ended September 30, (In thousands) 2017 2016 2017 2016 Pension and other post-retirement benefits (a) Balance at beginning of period $ (118,068 ) $ (119,389 ) $ — $ — Amounts reclassified from Accumulated other comprehensive loss: Amortization of prior service cost (228 ) (268 ) — — Recognized net actuarial losses 9,601 9,079 — — Tax benefit (3,052 ) (3,132 ) — — Total amount reclassified from Accumulated other comprehensive loss, net of tax 6,321 5,679 — — Balance at end of period $ (111,747 ) $ (113,710 ) $ — $ — Foreign Currency Translation Balance at beginning of period $ (112,178 ) $ (88,810 ) $ (1,964 ) $ (3,616 ) Reclassification into earnings — 3,355 — 770 Foreign currency translation adjustments 32,222 (4,014 ) 2,666 495 Balance at end of period $ (79,956 ) $ (89,469 ) $ 702 $ (2,351 ) (a) The reclassifications out of accumulated other comprehensive loss and into net income are included in the computation of net periodic pension and other post-retirement benefit costs (see Note 15—Pensions and Other Post-Retirement Benefits).</t>
  </si>
  <si>
    <t>Capital Stock</t>
  </si>
  <si>
    <t>Capital Stock Preferred Stock - The Company has authorized 100,000 shares of $50 par value 4.5% cumulative preferred nonvoting stock which is callable at $52.50 . There are 71,340 shares issued and 52,878 shares held in treasury at September 30, 2017 . There were no treasury purchases of preferred stock during the nine months ended September 30, 2017 or 2016 . The Company has also authorized 1,000,000 shares of $10 par value second cumulative preferred voting stock. No shares have been issued as of September 30, 2017 . Common Stock - The Company has authorized 180,000,000 shares of no par value common stock. There were 62,081,391 shares issued as of December 31, 2016 . No new shares have been issued in 2017. There were 38,025,521 and 37,736,578 shares outstanding at September 30, 2017 and December 31, 2016 , respectively. Treasury Shares - In 2015, the Board of Directors adopted a stock repurchase program. The program authorizes up to $100.0 million to repurchase MSA common stock in the open market and in private transactions. The share purchase program has no expiration date. The maximum shares that may be purchased is calculated based on the dollars remaining under the program and the respective month-end closing share price. There were 168,941 shares repurchased during nine months ended September 30, 2017 No shares were repurchased during the nine months ended September 30, 2016 . We do not have any other share purchase programs. There were 24,055,870 and 24,344,813 Treasury Shares at September 30, 2017 and December 31, 2016 , respectively. The Company issues Treasury Shares for all share based benefit plans. Shares are issued from Treasury at the average Treasury Share cost on the date of the transaction. There were 526,890 Treasury Shares issued for these purposes during the nine months ended September 30, 2017 .</t>
  </si>
  <si>
    <t>Segment Information</t>
  </si>
  <si>
    <t>Segment Reporting [Abstract]</t>
  </si>
  <si>
    <t>Segment Information We are organized into six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and International segments were established on January 1, 2016. The Americas segment is comprised of our operations in North America and Latin America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nd adjusted operating margin are the measures used by the chief operating decision maker to evaluate segment performance and allocate resources. Adjusted operating income (loss) is defined as operating income from continuing operations excluding restructuring charges, currency exchange gains (losses) and other operating expense. Adjusted operating margin is defined as adjusted operating income (loss) divided by segment sales to external customers. Adjusted operating income (loss) and adjusted operating margin are not recognized terms under GAAP and therefore do not purport to be alternatives to operating income or operating margin from continuing operations as a measure of operating performance. Further, the Company's measure of adjusted operating income (loss) and adjusted operating margin may not be comparable to similarly titled measures of other companies. Adjusted operating income (loss) on a consolidated basis is presented in the following table to reconcile the segment operating performance measure to operating income as presented on the Condensed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1 Consolidated Three Months Ended September 30, 2017 Sales to external customers $ 186,898 $ 109,231 $ — $ — $ 296,129 Intercompany sales 31,451 72,496 — (103,947 ) — Operating income 40,617 Restructuring and other charges 3,214 Currency exchange losses, net 562 Other operating expense (Note 18) 3,346 Adjusted operating income (loss) 47,256 9,077 (8,594 ) — 47,739 Adjusted operating margin % 25.3 % 8.3 % Total Assets $ 1,037,690 $ 542,542 $ 10,862 $ 4,123 $ 1,595,217 Nine Months Ended September 30, 2017 Sales to external customers $ 528,426 $ 322,243 $ — $ — $ 850,669 Intercompany sales 93,904 218,267 — (312,171 ) — Operating income 74,341 Restructuring and other charges 16,920 Currency exchange losses, net 3,994 Other operating expense (Note 18) 32,956 Adjusted operating income (loss) 130,887 26,691 (29,367 ) — 128,211 Adjusted operating margin % 24.8 % 8.3 % Total Assets $ 1,037,690 $ 542,542 $ 10,862 $ 4,123 $ 1,595,217 (In thousands) Americas International Corporate Reconciling 1 Consolidated Three Months Ended September 30, 2016 Sales to external customers $ 165,359 $ 112,874 $ — $ — $ 278,233 Intercompany sales 28,324 65,098 — (93,422 ) — Operating income 40,022 Restructuring and other charges 1,889 Currency exchange losses, net 790 Other operating expense (Note 18) — Adjusted operating income (loss) 41,458 10,511 (9,268 ) — 42,701 Adjusted operating margin % 25.1 % 9.3 % Total Assets $ 885,416 $ 533,868 $ 3,829 $ 4,833 $ 1,427,946 Nine Months Ended September 30, 2016 Sales to external customers $ 510,324 $ 343,175 $ — $ — $ 853,499 Intercompany sales 86,194 195,435 — (281,629 ) — Operating income 116,648 Restructuring and other charges 3,697 Currency exchange losses, net 2,498 Other operating expense (Note 18) — Adjusted operating income (loss) 117,475 31,659 (26,291 ) — 122,843 Adjusted operating margin % 23.0 % 9.2 % Total Assets $ 885,416 $ 533,868 $ 3,829 $ 4,833 $ 1,427,946 1 Reconciling items consist primarily of intercompany eliminations and items not directly attributable to reporting segments. The percentage of total sales by product group were as follows: Three Months Ended September 30, 2017 2016 Breathing Apparatus 22% 24% Fixed Gas &amp; Flame Detection 21% 22% Portable Gas Detection 12% 13% Industrial Head Protection 12% 11% Fall Protection 8% 9% Firefighter Helmets &amp; Protective Apparel 11% 4% Other 14% 17% Nine Months Ended September 30, 2017 2016 Breathing Apparatus 24% 26% Fixed Gas &amp; Flame Detection 20% 20% Portable Gas Detection 13% 13% Industrial Head Protection 12% 10% Fall Protection 8% 9% Firefighter Helmets &amp; Protective Apparel 7% 5% Other 16% 17%</t>
  </si>
  <si>
    <t>Earnings per Share</t>
  </si>
  <si>
    <t>Earnings Per Share [Abstract]</t>
  </si>
  <si>
    <t>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payment awards that contain nonforfeitable rights to dividends. Amounts attributable to MSA Safety Incorporated common shareholders: Three Months Ended September 30, Nine Months Ended September 30, (In thousands, except per share amounts) 2017 2016 2017 2016 Net income from continuing operations $ 32,066 $ 25,486 $ 59,011 $ 67,475 Preferred stock dividends (10 ) (11 ) (30 ) (29 ) Income from continuing operations available to common equity 32,056 25,475 58,981 67,446 Dividends and undistributed earnings allocated to participating securities (36 ) (38 ) (62 ) (105 ) Income from continuing operations available to common shareholders 32,020 25,437 58,919 67,341 Net loss from discontinued operations $ — $ (1,300 ) $ — $ (455 ) Preferred stock dividends — 1 — (1 ) Loss from discontinued operations available to common equity — (1,299 ) — (456 ) Dividends and undistributed earnings allocated to participating securities — 2 — 1 Loss from discontinued operations available to common shareholders — (1,297 ) — (455 ) Basic weighted-average shares outstanding 38,074 37,487 37,970 37,407 Stock options and other stock compensation 628 625 722 501 Diluted weighted-average shares outstanding 38,702 38,112 38,692 37,908 Antidilutive stock options — — — — Earnings per share attributable to continuing operations: Basic $ 0.84 $ 0.68 $ 1.55 $ 1.80 Diluted $ 0.83 $ 0.67 $ 1.52 $ 1.77 Loss per share attributable to discontinued operations: Basic $ — $ (0.04 ) $ — $ (0.01 ) Diluted $ — $ (0.04 ) $ — $ (0.01 )</t>
  </si>
  <si>
    <t>Income Taxes</t>
  </si>
  <si>
    <t>Income Tax Disclosure [Abstract]</t>
  </si>
  <si>
    <t>Income Taxes The Company's effective tax rate for the third quarter of 2017 was 14.4% and differs from the U.S. federal statutory rate of 35% primarily due to a 6.6% benefit associated with the reduction of exit taxes related to our European reorganization, additional manufacturing deduction benefits and the release of valuation allowance on foreign losses. The Company's effective tax rate for the third quarter of 2016 of 30.1% differs from the U.S. federal statutory rate of 35% primarily due to profitability in more favorable tax jurisdictions and benefits associated with U.S. tax credits for research and development and the manufacturing deduction. The Company's effective tax rate for the nine months ended September 30, 2017 was 9.6% and differs from the U.S. federal statutory rate of 35% primarily due to a significant tax benefit of approximately 10.5% related to certain share-based payments related to the adoption of ASU 2016-09 as well as a 3.8% benefit associated with the reduction of exit taxes related to our European reorganization, additional manufacturing deduction benefits and the release of a valuation allowance on foreign losses. The effective tax rate for the nine months ended September 30, 2016 was 36.0% , inclusive of 3.3% associated with exit taxes related to our European reorganization. The 36.0% rate for the nine month period of 2016 differs from the U.S. federal statutory rate of 35% primarily due to the exit taxes discussed above, partially offset by profitability in more favorable tax jurisdictions and benefits associated with U.S. tax credits for research and development and the manufacturing deduction. At September 30, 2017 , the Company had a gross liability for unrecognized tax benefits of $15.4 million . The Company has recognized tax benefits associated with these liabilities of $6.8 million at September 30, 2017 . The gross liability includes amounts associated with prior period foreign tax exposure. The Company recognizes interest related to unrecognized tax benefits in interest expense and penalties in operating expenses. The Company's liability for accrued interest related to uncertain tax positions was $1.8 million at September 30, 2017 .</t>
  </si>
  <si>
    <t>Stock Plans</t>
  </si>
  <si>
    <t>Disclosure of Compensation Related Costs, Share-based Payments [Abstract]</t>
  </si>
  <si>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The 2017 Non-Employee Directors’ Equity Incentive Plan provides for grants of stock options and restricted stock to non-employee directors through May 2027. We issue treasury shares for stock option exercises, restricted stock grants, restricted stock unit grants, and performance stock unit grants. Please refer to Note 7 for further information regarding stock compensation share issuance. Stock compensation expense is as follows: Three Months Ended September 30, Nine Months Ended September 30, (In thousands) 2017 2016 2017 2016 Stock compensation expense $ 1,435 $ 1,341 $ 9,668 $ 8,292 Income tax benefit 543 515 3,650 3,210 Stock compensation expense, net of income tax benefit $ 892 $ 826 $ 6,018 $ 5,082 A summary of stock option activity for the nine months ended September 30, 2017 follows: Shares Weighted Average Exercise Price Outstanding at January 1, 2017 1,576,092 $ 37.63 Exercised (422,711 ) 29.32 Outstanding at September 30, 2017 1,153,381 40.68 Exercisable at September 30, 2017 785,377 $ 38.11 Restricted stock and restricted stock units are valued at the market value of the stock on the grant date. A summary of restricted stock and unit activity for the nine months ended September 30, 2017 follows: Shares Weighted Average Grant Date Fair Value Unvested at January 1, 2017 234,592 $ 49.76 Granted 65,683 74.90 Vested (72,128 ) 51.35 Forfeited (3,174 ) 50.11 Unvested at September 30, 2017 224,973 $ 57.16 Performance stock units have a market condition modifier and are valued on the grant date using a Monte Carlo valuation model to determine fair value. The final number of shares to be issued for performance stock units granted in the first quarter of 2017 may range from 0% to 200% of the target award based on achieving the specified performance targets over the performance period. The following weighted average assumptions were used in the Monte Carlo model for units granted in the first quarter of 2017 with a market condition modifier. Fair value per unit $72.28 Risk-free interest rate 1.45% Expected dividend yield 2.31% Expected volatility 29.1% MSA stock beta 1.272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historical volatility using daily stock prices. Stock beta is calculated with three years of daily price data. A summary of performance stock unit activity for the nine months ended September 30, 2017 follows: Shares Weighted Average Grant Date Fair Value Unvested at January 1, 2017 186,621 $ 46.18 Granted 98,886 72.73 Performance adjustments 27,915 57.26 Vested (71,403 ) 56.47 Unvested at September 30, 2017 242,019 $ 55.06 The performance adjustments above relate to the final number of shares issued for the 2014 Management Performance Units, which were 189.2% of the target award based on Total Shareholder Return during the three year performance period, and vested in the first quarter of 2017 .</t>
  </si>
  <si>
    <t>Long-Term Debt</t>
  </si>
  <si>
    <t>Debt Disclosure [Abstract]</t>
  </si>
  <si>
    <t>Long-Term Debt (In thousands) September 30, 2017 December 31, 2016 2006 Senior Notes payable through 2021, 5.41%, net of debt issuance costs $ 33,333 $ 33,333 2010 Senior Notes payable through 2021, 4.00%, net of debt issuance costs 100,000 100,000 2016 Senior Notes payable through 2031, 3.40%, net of debt issuance costs 73,511 67,713 Senior revolving credit facility maturing in 2020, net of debt issuance costs 265,540 189,456 Total 472,384 390,502 Amounts due within one year, net of debt issuance costs 26,667 26,666 Long-term debt, net of debt issuance costs $ 445,717 $ 363,836 Under the 2015 Amended and Restated Credit Agreement associated with our senior revolving credit facility, the Company may elect either a Base rate of interest (“BASE”) or an interest rate based on the London Interbank Offered Rate (“LIBOR”). The BASE is a daily fluctuating per annum rate equal to the highest of (i) the Prime Rate, (ii) the Federal Funds Open Rate plus one half of one percent ( 0.5% ) or (iii) the Daily Libor Rate plus one percent ( 1.00% ). The Company pays a credit spread of 0 to 175 basis points based on the Company’s net EBITDA leverage ratio and elected rate (BASE or LIBOR). The Company has a weighted average interest rate of 2.22% on the senior revolving credit facility as of September 30, 2017 . At September 30, 2017 , $301.6 million of the existing $575.0 million senior revolving credit facility was unused including letters of credit. On January 22, 2016, the Company entered into a multi-currency note purchase and private shelf agreement, pursuant to which MSA issued notes in an aggregate original principal amount of £54.9 million (approximately $73.6 million at September 30, 2017 ). The notes are repayable in annual installments of £6.1 million (approximately $8.2 million at September 30, 2017 ), commencing January 22, 2023, with a final payment of any remaining amount outstanding on January 22, 2031. The interest rate on these notes is fixed at 3.4% . The note purchase agreement requires MSA to comply with specified financial covenants including a requirement to maintain a minimum fixed charges coverage ratio of not less than 1.50 to 1.00 and a consolidated leverage ratio not to exceed 3.25 to 1.00 ; in each case calculated on the basis of the trailing four fiscal quarters. In addition, the note purchase agreement contains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The revolving credit facilities and note purchase agreements require the Company to comply with specified financial covenants. In addition, the credit facilities and the note purchase agreements contain negative covenants limiting the ability of the Company and its subsidiaries to enter into specified transactions. The Company was in compliance with all covenants at September 30, 2017 . The Company had outstanding bank guarantees and standby letters of credit with banks as of September 30, 2017 totaling $13.2 million , of which $6.6 million relate to the senior revolving credit facility. The letters of credit serve to cover customer requirements in connection with certain sales orders and insurance companies. No amounts were drawn on these arrangements at September 30, 2017 . The Company is also required to provide cash collateral in connection with certain arrangements. At September 30, 2017 , the Company has $0.8 million of restricted cash in support of these arrangements.</t>
  </si>
  <si>
    <t>Goodwill and Intangible Assets</t>
  </si>
  <si>
    <t>Goodwill and Intangible Assets Disclosure [Abstract]</t>
  </si>
  <si>
    <t>Goodwill and Intangible Assets Changes in goodwill during the nine months ended September 30, 2017 are as follows: (In thousands) Goodwill Balance at January 1, 2017 $ 333,276 Additions (Note 14) 71,721 Currency translation 12,952 Balance at September 30, 2017 $ 417,949 At September 30, 2017 , the Company had goodwill of $270.5 million and $147.4 million related to the Americas and International reportable segments, respectively. Changes in intangible assets, net of accumulated amortization during the nine months ended September 30, 2017 are as follows: (In thousands) Intangible Assets Net balance at January 1, 2017 $ 77,015 Additions (Note 14) 110,680 Amortization expense (6,682 ) Currency translation 4,343 Net balance at September 30, 2017 $ 185,356</t>
  </si>
  <si>
    <t>Acquisitions</t>
  </si>
  <si>
    <t>Business Combinations [Abstract]</t>
  </si>
  <si>
    <t>Acquisitions Acquisition of Globe Holding Company, LLC On July 31, 2017, we acquired 100% of the common stock in Globe Holding Company, LLC ("Globe") in an all-cash transaction valued at $215 million minus a working capital adjustment of $1.0 million . There is no contingent consideration. Based in Pittsfield, NH, Globe is a leading innovator and provider of firefighter protective clothing and boots. This acquisition aligns with our corporate strategy in that it strengthens our leading position in the North American fire service market. The transaction was funded through borrowings on our unsecured senior revolving credit facility. Globe operating results are included in our consolidated financial statements from the acquisition date as part of the Americas reportable segment. The acquisition qualifies as a business combination and will be accounted for using the acquisition method of accounting. The following table summarizes the preliminary fair values of the Globe assets acquired and liabilities assumed at the date of acquisition: (In millions) July 31, 2017 Current assets (including cash of $58 thousand) $ 28.6 Property, plant and equipment and other noncurrent assets 8.7 Trade name 60.0 Distributor relationships 40.2 Acquired technology and other intangible assets 10.5 Goodwill 71.7 Total assets acquired 219.7 Total liabilities assumed 5.7 Net assets acquired $ 214.0 The amounts in the table above are subject to change upon completion of the valuation of the assets acquired and liabilities assumed. This valuation is expected to be completed by mid-2018.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relief from royalty method for trade name and technology related intangible assets; the excess earnings approach for distributor relationships using distributor inputs and contributory charges; and the cost method for assembled workforce which is included in goodwill. A number of significant assumptions and estimates were involved in the application of these valuation methods, including sales volumes and prices, royalty rates, costs to produce, tax rates, capital spending, discount rates, and working capital changes. Cash flow forecasts were generally based on Globe pre-acquisition forecasts coupled with estimated MSA sales synergies. Identifiable intangible assets with finite lives are subject to amortization over their estimated useful lives. The distributor relationships acquired in the Globe transaction will be amortized over a period of 20 years and the remaining identifiable assets will be amortized over 5 years . The trade name was determined to have an indefinite useful life. We will perform an impairment assessment annually on the trade name, or sooner if there is a triggering event. Additionally, as part of each impairment assessment, we will reassess whether the asset continues to have an indefinite life or whether it should be reassessed with a finite life. Estimated future amortization expense related to the identifiable intangible assets is approximately $1.7 million for the remainder of 2017 and $4.1 million in each of the next four years 2018 through 2021 and $3.2 million in 2022. Estimated future depreciation expense related to Globe property, plant and equipment is approximately $0.3 million for the remainder of 2017 and $1.0 million in each of the next five years.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Globe with our operations. Goodwill of $71.7 million related to the Globe acquisition has been recorded in the Americas reportable segment and is deductible for tax purposes. Acquisition of Senscient, Inc. On September 19, 2016, we acquired 100% of the common stock of Senscient, Inc. ("Senscient") for $19.1 million in cash. There is no contingent consideration. Senscient, which is headquartered in the UK, is a leader in laser-based open path gas detection technology. The acquisition of Senscient expands and enhances MSA’s technology offerings in the global market for fixed gas and flame detection systems, as the Company continues to execute its core product growth strategy. The acquisition was funded through borrowings on our unsecured senior revolving credit facility. The following table summarizes the preliminary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relief from royalty method for the technology related intangible assets and the cost method for assembled workforce which is included in goodwill. A number of significant assumptions and estimates were involved in the application of these valuation methods, including sales volumes and prices, costs to produce, tax rates, capital spending, discount rates, and working capital changes. Cash flow forecasts were generally based on pre-acquisition forecasts coupled with estimated MSA sales synergies. Identifiable intangible assets with finite lives are subject to amortization over their estimated useful lives, which are ten and five years for the technology and customer-related intangibles, respectively. Estimated future amortization expense related to identifiable intangible assets is approximately $0.3 million for the remaining portion of 2017 and $0.7 million each year from 2018 through 2021.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Senscient with our operations. Goodwill of $10.5 million related to the Senscient acquisition is included in the International operating segment and is deductible for tax purposes. Our results for the nine months ended September 30, 2017 , include transaction and integration costs of $0.4 million related to the Senscient acquisition and $1.0 million related to the acquisition of Globe Holding Company LLC. These costs are reported in selling, general and administrative expenses. The operating results of both acquisitions have been included in our consolidated financial statements from the acquisition date through September 30, 2017 . Our results for the nine months ended September 30, 2017 include Globe sales and net income of $19.7 million and $1.7 million , respectively. Excluding transaction and integration costs, Globe provided $2.4 million of net income for the nine months ended September 30, 2017 . The following unaudited pro forma information presents our combined results as if both acquisitions had occurred at the beginning of 2016.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either Senscient or Globe during the periods presented that are required to be eliminated. Intercompany transactions between Senscient companies as well as the Globe companies during the periods presented have been eliminated in the unaudited pro forma condensed combined financial information. The unaudited pro forma condensed combined financial information does not reflect any cost savings, operating synergies or revenue enhancements that the combined companies may achieve as a result of the acquisitions or the costs to integrate the operations or the costs necessary to achieve cost savings, operating synergies or revenue enhancements. Pro forma condensed combined financial information (Unaudited) Three months ended Nine months ended (In millions, except per share amounts) September 30, 2017 September 30, 2016 September 30, 2017 September 30, 2016 Net sales $ 304.6 $ 305.5 $ 915.1 $ 940.0 Income from continuing operations 30.8 29.9 68.4 81.7 Basic earnings per share from continuing operations 0.81 0.80 1.80 2.18 Diluted earnings per share from continuing operations 0.80 0.78 1.77 2.15 The unaudited pro forma condensed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 presented, and should not be taken as representative of our consolidated results of operations or financial condition following the acquisitions. In addition, the unaudited proforma condensed combined financial information is not intended to project the future financial position or results of operations of the combined company. The unaudited pro forma condensed combined financial information was prepared using the acquisition method of accounting under existing GAAP. MSA has been treated as the acquirer.</t>
  </si>
  <si>
    <t>Pensions and Other Post-retirement Benefits</t>
  </si>
  <si>
    <t>Retirement Benefits [Abstract]</t>
  </si>
  <si>
    <t>Pensions and Other Post-retirement Benefits Components of net periodic benefit cost consisted of the following: Pension Benefits Other Benefits (In thousands) 2017 2016 2017 2016 Three Months Ended September 30, Service cost $ 2,721 $ 2,634 $ 96 $ 106 Interest cost 4,572 4,702 204 237 Expected return on plan assets (8,738 ) (8,682 ) — — Amortization of prior service cost (4 ) 17 (6 ) (105 ) Recognized net actuarial losses 3,184 3,010 15 17 Settlements 34 17 — — Net periodic benefit cost 1,769 1,698 309 255 Nine Months Ended September 30, Service cost $ 8,163 $ 7,902 $ 308 $ 318 Interest cost 13,716 14,106 678 711 Expected return on plan assets (26,214 ) (26,046 ) — — Amortization of prior service cost (12 ) 47 (216 ) (315 ) Recognized net actuarial losses 9,552 9,028 49 51 Settlements 102 57 — — Net periodic benefit cost, excluding below 5,307 5,094 819 765 Special termination charge 11,384 (a) — — — Net periodic benefit cost 16,691 5,094 819 765 (a) Represents the charge for special termination benefits related to the VRIP which were paid from our over funded North America pension plan and recorded as restructuring charges on the condensed consolidated statement of income. See further details in Note 4. We made contributions of $4.4 million and $4.7 million to our pension plans during the nine months ended September 30, 2017 and 2016 , respectively. We expect to make total contributions of approximately $5.9 million to our pension plans in 2017 which are primarily associated with our International segment.</t>
  </si>
  <si>
    <t>Derivative Financial Instruments</t>
  </si>
  <si>
    <t>Derivative Instruments and Hedging Activities Disclosure [Abstract]</t>
  </si>
  <si>
    <t>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or losses in the condensed consolidated statement of income. The notional amount of open forward contracts was $77.1 million and $75.3 million at September 30, 2017 and December 31, 2016 , respectively. The following table presents the condensed consolidated balance sheet location and fair value of assets associated with derivative financial instruments: (In thousands) September 30, 2017 December 31, 2016 Derivatives not designated as hedging instruments: Foreign exchange contracts: other current liabilities $ 887 $ 258 Foreign exchange contracts: other current assets 43 566 The following table presents the condensed consolidated statement of income location and impact of derivative financial instruments: (Gain) Loss Recognized in Income Nine Months Ended September 30, (In thousands) Statement of Income Location 2017 2016 Derivatives not designated as hedging instruments: Foreign exchange contracts Currency exchange (gains) losses $ (5,780 ) $ 2,158</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were limited to the derivative financial instruments described in Note 16.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our fixed rate long-term debt (including the current portion) was $207.0 million and $211.3 million at September 30, 2017 and 2016 , respectively. The fair value of this debt was $226.1 million and $236.8 million at September 30, 2017 and 2016 , respectively. The fair value of this debt was determined using Level 2 inputs by evaluating like rated companies with publicly traded bonds where available or current borrowing rates available for financings with similar terms and maturities.</t>
  </si>
  <si>
    <t>Contingencies</t>
  </si>
  <si>
    <t>Commitments and Contingencies Disclosure [Abstract]</t>
  </si>
  <si>
    <t>Contingencies Product Liability The Company categorizes the product liability claims of its subsidiary MSA LLC into two main categories: single incident and cumulative trauma. Single incident claims. Single incident product liability claims involve incidents of short duration that are typically known to us when they occur and involve observable injuries, which provide an objective basis for quantifying damages. MSA LLC works with an outside valuation consultant to review its single incident product liability exposure on an annual basis, or more frequently if changing circumstances or developments in existing cases make an interim review appropriate. The review process takes into account the number and composition of asserted claims, expected settlement costs for reported claims, and an estimate of costs for unreported claims (claims incurred but not reported or "IBNR"). The estimate for IBNR claims is based on experience, sales volumes, and other relevant information. Adjustments are made to the reserve as appropriate. The reserve for single incident product liability claims, which includes reported and IBNR claims, was $3.7 million at September 30, 2017 and $3.4 million at December 31, 2016 . Single incident product liability expense was $0.3 million during the nine months ended September 30, 2017 and $0.5 million during the nine months ended September 30, 2016 . Cumulative trauma claims. Cumulative trauma product liability claims involve exposures to harmful substances (e.g., silica, asbestos and coal dust) that occurred many years ago and may have developed over long periods of time into diseases such as silicosis, asbestosis, mesothelioma, or coal worker’s pneumoconiosis. There are two types of cumulative trauma claims, asserted and IBNR claims. MSA LLC is presently named as a defendant in 1,435 lawsuits comprised of 2,271 asserted claims. These lawsuits mainly involve respiratory protection products allegedly manufactured and sold by MSA LLC or its predecessors. The products at issue were manufactured many years ago and are not currently offered by MSA LLC. Although there is year over year variability in the number and quality of asserted claims defended and resolved, MSA LLC’s aggregate spend for cumulative trauma product liability asserted claims (inclusive of settlements and defense costs) for the three years ended December 31, 2016, totaled approximately $150.9 million , substantially all of which was recorded as insurance receivables or notes receivable from insurance companies because the amounts are believed to be recoverable under insurance. A summary of cumulative trauma product liability lawsuits and asserted claims activity follows: Nine Months Ended September 30, 2017 Year Ended December 31, 2016 Open lawsuits, beginning of period 1,794 1,988 New lawsuits 304 379 Settled and dismissed lawsuits (663 ) (573 ) Open lawsuits, end of period 1,435 1,794 Nine Months Ended September 30, 2017 Year Ended December 31, 2016 Asserted claims, beginning of period 3,023 3,779 New claims 349 843 Settled and dismissed claims (1,101 ) (1,599 ) Asserted claims, end of period 2,271 3,023 More than half of the open lawsuits at September 30, 2017 have had a de minimis level of activity over the last 5 years. It is possible that these cases could become active again at any point due to changes in circumstances. In August 2017 prior to filing our second quarter Form 10-Q, MSA LLC agreed to resolve a substantial number of cumulative trauma claims as discussed below. Cumulative trauma product liability litigation is inherently unpredictable and our expense with respect to cumulative trauma claims, despite having settled a large number of our asserted claims, could vary significantly in future periods. Factors that can limit our ability to estimate potential liability include the lack of claims experience with applicable plaintiffs’ counsel, as claims experience can vary significantly among different counsel, low volume of resolution, lack of confidence with the consistency of claims composition, or other factors. With respect to the risk associated with any particular case, it has typically not been until very late in the legal process that it can be reasonably determined whether it is probable that any such case will ultimately result in a liability. This uncertainty has been caused by many factors, including consideration of the applicable statute of limitations, the sufficiency of product identification and other defenses. Complaints generally have not provided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 by case analysis of the relevant facts, including the nature of the injury, the jurisdiction in which the claim is filed, the plaintiffs' counsel and the number of parties in the lawsuit. In addition, there are uncertainties concerning the impact of bankruptcies of other companies that are co-defendants in claims, uncertainties surrounding the litigation process from jurisdiction to jurisdiction and case to case. Management works with outside legal counsel quarterly to review its cumulative trauma product liability known claim exposure. Similarly, management works with an outside valuation consultant and outside legal counsel to review its cumulative trauma product liability IBNR exposure on an annual basis, or more frequently if changing circumstances or developments in existing cases make an interim review appropriate. The review process takes into account the number and composition of asserted claims, outcomes of matters resolved during current and prior periods, and variances associated with different groups of claims and venues, as well as any other relevant information. In August 2017, we obtained more information about a significant number of asserted claims, including the nature and extent of the alleged injuries, product identification and other factors. We subsequently agreed to resolve a substantial number of these cumulative trauma claims for $75.2 million , a portion of which were insured, including the Couch claim which has been disclosed in our previous Form 10-Q and 10-K filings. Amounts in excess of our estimated insurance recoveries were reflected within Other operating expense in the Condensed Consolidated Statement of Income and did not have a material cash impact on the second quarter. MSA LLC paid $3.2 million related to these settlements during the third quarter and will pay $22.0 million in the fourth quarter of 2017. The balance is expected to be paid ratably over 7 quarters beginning in the first quarter of 2018 and ending in the third quarter of 2019. As a result of these developments, MSA LLC’s cumulative trauma product liability reserve covers all asserted cumulative trauma product liability claims and we are now largely self-insured for cumulative trauma claims. The total cumulative trauma product liability reserve was $91.6 million and $11.1 million at September 30, 2017 and December 31, 2016, respectively. At September 30, 2017 , $63.0 million of the cumulative trauma product liability reserve is recorded in the Insurance and product liability line within other current liabilities in the Condensed Consolidated Balance Sheet and the remainder, $28.6 million , is recorded in the Other noncurrent liabilities line. All of the liability as of December 31, 2016 was recorded in the Insurance and product liability line within other current liabilities. To arrive at the estimated reserve, it was necessary to employ significant assumptions. The reserve does not include amounts which will be spent to defend the remaining claims covered by the reserve. These costs are recognized in the condensed consolidated statement of income as incurred. The liability recorded does not take into account any cumulative trauma IBNR claims. Historically, we have worked with our outside valuation consultant and legal counsel and have concluded that we are unable to reasonably estimate the magnitude of potential losses relating to cumulative trauma IBNR claims due to lack of confidence in the consistency of claims composition and low volume of resolution. We are currently evaluating these potential claims based on our recent claims experience and will continue to work with our outside valuation consultant and legal counsel respecting such evaluation in the fourth quarter of 2017. If we are better able to estimate the magnitude of potential losses relating to cumulative trauma IBNR claims, we may increase our reserve to include all or a portion of the cumulative trauma IBNR claims. Because litigation is subject to inherent uncertainties, and unfavorable rulings or developments could occur, there can be no certainty that MSA LLC may not ultimately incur charges in excess of presently recorded liabilities with respect to claims included within the existing reserve that have not been settled or related to claims not included in the reserve. We will adjust the reserve for our liability relating to cumulative trauma claims from time to time based on the maturation of claims, developing facts and circumstances, and if actual experience differs from previous projections. These adjustments may reflect changes in estimates for claims currently included in the reserve, as well as estimated liabilities for claims incurred but not reported ("IBNR"). These adjustments may be material and could increase the year over year variability of our consolidated financial results or materially impact future periods in which a reserve is recorded. Insurance Receivable and Notes Receivable, Insurance Companies MSA LLC purchased insurance policies for the policy years from 1952-1986 from over 20 different insurance carriers that, subject to some common contract exclusions, provide coverage for cumulative trauma product liability losses and, in many instances, related defense costs (the "Occurrence-Based Policies"). As of April 1986, MSA LLC’s insurance policies have significant per claim retentions and applicable exclusions. In the normal course of business, MSA LLC makes payments to settle product liability claims and for related defense costs and records receivables for the estimated amounts that are covered by insurance. Since we are now largely self-insured for cumulative trauma claims, additional amounts recorded as insurance receivables will be limited. Various factors could affect the timing and amount of recovery of the insurance receivable, including the outcome of negotiations with insurers and the outcome of the coverage litigation with respect to the Occurrence-Based Policies, and the extent to which the issuing insurers may become insolvent in the future. Insurance receivables are recorded at present value based on expected timing of receipts. Insurance receivables at September 30, 2017 totaled $108.7 million , of which, $10.5 million is reported in Prepaid expenses and other current assets and $98.2 million is reported in Insurance receivable and other noncurrent assets. Insurance receivables at December 31, 2016 totaled $159.9 million , of which $2.0 million was reported in Prepaid expenses and other current assets and $157.9 million was reported in Insurance receivable and other noncurrent assets. A summary of insurance receivable balances and activity related to cumulative trauma product liability losses follows: (In millions) Nine Months Ended September 30, 2017 Year Ended December 31, 2016 Balance beginning of period $ 159.9 $ 229.5 Additions 68.4 29.2 Collections and settlements converted to notes receivable (119.6 ) (98.8 ) Balance end of period $ 108.7 $ 159.9 Additions to insurance receivables in the above table represent insured cumulative trauma product liability losses and related defense costs. Collections and settlements primarily represent agreements with insurance companies to pay amounts due that are applicable to cumulative trauma claims. When there are contingencies embedded in these agreements, we apply payments to the undiscounted receivable in the period when the contingency is met. In some cases, settlements are converted to formal notes receivable from insurance companies. The notes receivable are recorded as a transfer from the insurance receivable balance to the Notes receivable, insurance companies (current and noncurrent) in the Condensed Consolidated Balance Sheet. In cases where the payment stream covers multiple years and there are no contingencies, the present value of the payments is recorded as a transfer from the insurance receivable balance to the Notes receivable, insurance companies (current and long-term) in the Condensed Consolidated Balance Sheet. Provided the remaining insurance receivable is recoverable through the insurance carriers, no gain or loss is recognized at the time of transfer from Insurance receivable to Notes receivable, insurance companies. Notes receivable from insurance companies at September 30, 2017 totaled $78.4 million , of which $19.3 million is reported in Notes receivable, insurance companies, current and $59.1 million is reported in Notes receivable, insurance companies, noncurrent. Notes receivable from insurance companies at December 31, 2016 totaled $67.3 million , of which $4.2 million was reported in Notes receivable, insurance companies, current and $63.1 million was reported in Notes receivable, insurance companies, noncurrent. A summary of notes receivable balances from insurance companies is as follows: (In millions) Nine Months Ended September 30, 2017 Year Ended December 31, 2016 Balance beginning of period $ 67.3 $ 8.7 Additions 34.6 95.6 Collections (23.5 ) (37.0 ) Balance end of period $ 78.4 $ 67.3 The collectibility of MSA LLC's insurance receivables is regularly evaluated and we believe that the amounts recorded are probable of collection. These determinat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outside legal counsel. We believe that successful resolution of insurance litigation with various insurance carriers over the years, as well as the recent trial verdict against North River, which resulted in a favorable outcome, demonstrate that we have strong legal positions concerning MSA LLC's rights to coverage. The trial verdict is described below. Total cumulative trauma liability losses were $101.4 million for the nine months ended September 30, 2017 . Uninsured cumulative trauma product liability losses, which were included in Other operating expense on the condensed consolidated statement of income, were $33.0 million for the nine months ended September 30, 2017 . Insurance Litigation Through negotiated settlements, MSA LLC has reached resolution with the majority of its insurance carriers regarding its Occurrence-Based Policies and is currently involved in insurance coverage litigation with its three remaining insurance carriers, including The North River Insurance Company (North River). Assuming satisfactory resolution, once disputes are resolved with the three remaining carriers, as described below, including North River, MSA LLC anticipates having commitments to provide future payment streams which should be sufficient to satisfy its presently recorded insurance receivables due from insurance carriers. Even if insurance coverage litigation is generally successful, the amount of our reserve exceeds our estimate of potential insurance coverage at September 30, 2017 and MSA LLC is largely self-insured for costs associated with the cumulative trauma product liability claims included in our reserve as well as future claims. MSA LLC expects to obtain some limited insurance reimbursement from negotiated coverage-in-place agreements (although that coverage may not be immediately triggered or accessible) or from other sources of coverage, but the precise amount of insurance reimbursement available at that time cannot be determined with specificity at this time. North River In 2009, MSA LLC (as Mine Safety Appliances Company) sued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A trial date has not yet been scheduled.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d that North River engaged in bad-faith claims handling. On October 6, 2016, a Pennsylvania state court jury found that North River breached the three contracts at issue in the case, and that North River also violated common law standards of bad faith in handling MSA LLC's claims. As a result of the jury's findings, the court entered a verdict in favor of MSA LLC and against North River for $10.9 million , the full amount of the contractual damages at issue in the case. The $10.9 million , which is comprised of previously recorded payments to settle product liability claims and related defense costs, is part of MSA LLC's insurance receivable. In addition to the claims decided by the jury, MSA LLC also presented a claim under Pennsylvania's bad faith statute, which is decided by the court. Following the jury verdict, the court also issued a verdict finding that North River had acted in bad faith. In December 2016 and January 2017, the Pennsylvania state court heard evidence regarding the extent of damages awardable as a result of the statutory bad faith claim. In an order dated February 9, 2017, the Court of Common Pleas of Allegheny County awarded MSA LLC an additional $46.9 million in damages related to this statutory bad faith claim. The $46.9 million award was comprised of $30.0 million in punitive damages, $11.8 million in attorneys' fees, and $5.1 million in pre-judgment interest, each of which is authorized by a Pennsylvania statute covering bad faith claims handling matters. In August 2017, the court entered judgment on the verdicts. North River has filed a Notice of Appeal with the Pennsylvania Supreme Court. In the first quarter of 2017, MSA LLC received payments of approximately $80.9 million (the "Payment") pursuant to insurance policies issued by North River. The Payment reflects amounts previously invoiced to North River for reimbursement on cumulative trauma product liability claims and therefore was recorded as a reduction to the insurance receivable. North River has reserved its rights to recover from MSA LLC any portion of the Payment that may later be judicially determined is not owed MSA LLC under the relevant policies. The Payment does not constitute a full and final settlement from North River regarding its coverage obligations owed to MSA LLC. MSA LLC continues to seek additional amounts due from North River, including those amounts relating to the awards referenced in the paragraph above, which were not part of the Payment. Delaware Matter In July 2010, MSA LLC (as Mine Safety Appliances Company) filed a lawsuit in the Superior Court of the State of Delaware seeking declaratory and other relief concerning the future rights and obligations of MSA LLC and its excess insurance carriers under various insurance policies. In the fourth quarter of 2017, motions will be decided on outstanding disputed legal issues. During April 2017, MSA LLC resolved through negotiated settlements its coverage litigation with Travelers Insurance Company ("Travelers") and Wausau Indemnity Company ("Wausau"). Travelers and Wausau have agreed to make cash payments in 2018; those amounts were recorded as a transfer from the insurance receivable balance to the Notes receivable, insurance companies (current) in the second quarter of 2017. Travelers also has agreed to pay a percentage of future cumulative trauma product liability settlements as incurred on a claim-by-claim basis. As part of both settlements, MSA LLC dismissed all claims against Travelers and Wausau in the above-referenced coverage litigation in the Superior Court of the State of Delaware.</t>
  </si>
  <si>
    <t>Discontinued Operations</t>
  </si>
  <si>
    <t>Discontinued Operations and Disposal Groups [Abstract]</t>
  </si>
  <si>
    <t>Discontinued Operations On February 29, 2016, the Company sold 100% of the stock associated with its South African personal protective equipment distribution business and its Zambian operations. The Company received $15.9 million from the closing of this transaction and recorded a loss of approximately $0.3 million during the first quarter of 2016.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Three Months Ended September 30, Nine Months Ended September 30, (In thousands) 2017 2016 2017 2016 Discontinued Operations Net sales $ — $ — $ — $ 5,261 Cost and expenses: Cost of products sold — — — 4,819 Selling, general and administrative — — — 937 Currency exchange losses, net — — — 18 Other expense (income), net — 1,300 — (896 ) (Loss) income from discontinued operations before income taxes — (1,300 ) — 383 Provision for income taxes — — — 328 (Loss) income from discontinued operations, net of tax $ — $ (1,300 ) $ — $ 55 Certain balance sheet items that are related to the Company's South African personal protective equipment distribution business and its Zambian operations are reported as discontinued operations. These items are reported in the following consolidated balance sheet lines: (In thousands) September 30, 2017 December 31, 2016 Discontinued Operations assets and liabilities Total assets $ — $ — Accrued and other liabilities — 686 Total liabilities — 686 Net assets $ — $ (686 ) The following summary provides financial information for discontinued operations related to the net income attributable to noncontrolling interests: Three Months Ended September 30, Nine Months Ended September 30, (In thousands) 2017 2016 2017 2016 Net income attributable to noncontrolling interests Income from continuing operations $ (160 ) $ (836 ) $ (519 ) $ (1,496 ) Income from discontinued operations — — — (510 ) Net income $ (160 ) $ (836 ) $ (519 ) $ (2,006 )</t>
  </si>
  <si>
    <t>Inventories (Tables)</t>
  </si>
  <si>
    <t>Schedule of Inventories</t>
  </si>
  <si>
    <t>The following table sets forth the components of inventory: (In thousands) September 30, 2017 December 31, 2016 Finished products $ 70,446 $ 54,348 Work in process 12,076 6,542 Raw materials and supplies 119,651 84,069 Inventories at current cost 202,173 144,959 Less: LIFO valuation (41,893 ) (41,893 ) Total inventories $ 160,280 $ 103,066</t>
  </si>
  <si>
    <t>Restructuring Charges (Tables)</t>
  </si>
  <si>
    <t>Schedule of Activity and Reserve Balance for Restructuring Charges by Segment</t>
  </si>
  <si>
    <t>Activity and reserve balances for restructuring charges by segment were as follows: (in millions) Americas International Corporate Total Reserve balances at December 31, 2015 $ 1.6 $ 5.4 $ 1.1 $ 8.1 Restructuring charges 1.8 5.3 0.2 7.3 Adjustments to estimates on restructuring reserves (0.5 ) (0.6 ) (0.5 ) (1.6 ) Cash payments (2.0 ) (7.3 ) (0.5 ) (9.8 ) Reserve balances at December 31, 2016 $ 0.9 $ 2.8 $ 0.3 $ 4.0 Restructuring charges 12.5 4.5 — 17.0 Adjustments to estimates on restructuring reserves — (0.1 ) — (0.1 ) Cash payments/utilization (12.9 ) (2.5 ) (0.3 ) (15.7 ) Reserve balances at September 30, 2017 $ 0.5 $ 4.7 $ — $ 5.2</t>
  </si>
  <si>
    <t>Property, Plant and Equipment (Tables)</t>
  </si>
  <si>
    <t>Components of Property, Plant and Equipment</t>
  </si>
  <si>
    <t>The following table sets forth the components of property, plant and equipment: (In thousands) September 30, 2017 December 31, 2016 Land $ 3,299 $ 2,684 Buildings 119,657 111,762 Machinery and equipment 383,642 361,010 Construction in progress 9,907 10,714 Total 516,505 486,170 Less: accumulated depreciation (364,030 ) (337,492 ) Net property, plant and equipment $ 152,475 $ 148,678</t>
  </si>
  <si>
    <t>Reclassifications Out of Accumulated Other Comprehensive Loss (Tables)</t>
  </si>
  <si>
    <t>Reclassification Out of Accumulated Other Comprehensive Loss</t>
  </si>
  <si>
    <t>The changes in Accumulated Other Comprehensive Loss were as follows: MSA Safety Incorporated Noncontrolling Interests Three Months Ended September 30, Three Months Ended September 30, (In thousands) 2017 2016 2017 2016 Pension and other post-retirement benefits (a) Balance at beginning of period $ (113,927 ) $ (115,603 ) $ — $ — Amounts reclassified from Accumulated other comprehensive loss: Amortization of prior service cost (10 ) (88 ) — — Recognized net actuarial losses 3,199 3,027 — — Tax benefit (1,009 ) (1,046 ) — — Total amount reclassified from Accumulated other comprehensive loss, net of tax 2,180 1,893 — — Balance at end of period $ (111,747 ) $ (113,710 ) $ — $ — Foreign Currency Translation Balance at beginning of period $ (85,848 ) $ (86,873 ) $ (3,427 ) $ (2,536 ) Foreign currency translation adjustments 5,892 (2,596 ) 4,129 185 Balance at end of period $ (79,956 ) $ (89,469 ) $ 702 $ (2,351 ) MSA Safety Incorporated Noncontrolling Interests Nine Months Ended September 30, Nine Months Ended September 30, (In thousands) 2017 2016 2017 2016 Pension and other post-retirement benefits (a) Balance at beginning of period $ (118,068 ) $ (119,389 ) $ — $ — Amounts reclassified from Accumulated other comprehensive loss: Amortization of prior service cost (228 ) (268 ) — — Recognized net actuarial losses 9,601 9,079 — — Tax benefit (3,052 ) (3,132 ) — — Total amount reclassified from Accumulated other comprehensive loss, net of tax 6,321 5,679 — — Balance at end of period $ (111,747 ) $ (113,710 ) $ — $ — Foreign Currency Translation Balance at beginning of period $ (112,178 ) $ (88,810 ) $ (1,964 ) $ (3,616 ) Reclassification into earnings — 3,355 — 770 Foreign currency translation adjustments 32,222 (4,014 ) 2,666 495 Balance at end of period $ (79,956 ) $ (89,469 ) $ 702 $ (2,351 )</t>
  </si>
  <si>
    <t>Segment Information (Tables)</t>
  </si>
  <si>
    <t>Schedule of Reportable Segment Information</t>
  </si>
  <si>
    <t>Reportable segment information is presented in the following table: (In thousands) Americas International Corporate Reconciling 1 Consolidated Three Months Ended September 30, 2017 Sales to external customers $ 186,898 $ 109,231 $ — $ — $ 296,129 Intercompany sales 31,451 72,496 — (103,947 ) — Operating income 40,617 Restructuring and other charges 3,214 Currency exchange losses, net 562 Other operating expense (Note 18) 3,346 Adjusted operating income (loss) 47,256 9,077 (8,594 ) — 47,739 Adjusted operating margin % 25.3 % 8.3 % Total Assets $ 1,037,690 $ 542,542 $ 10,862 $ 4,123 $ 1,595,217 Nine Months Ended September 30, 2017 Sales to external customers $ 528,426 $ 322,243 $ — $ — $ 850,669 Intercompany sales 93,904 218,267 — (312,171 ) — Operating income 74,341 Restructuring and other charges 16,920 Currency exchange losses, net 3,994 Other operating expense (Note 18) 32,956 Adjusted operating income (loss) 130,887 26,691 (29,367 ) — 128,211 Adjusted operating margin % 24.8 % 8.3 % Total Assets $ 1,037,690 $ 542,542 $ 10,862 $ 4,123 $ 1,595,217 (In thousands) Americas International Corporate Reconciling 1 Consolidated Three Months Ended September 30, 2016 Sales to external customers $ 165,359 $ 112,874 $ — $ — $ 278,233 Intercompany sales 28,324 65,098 — (93,422 ) — Operating income 40,022 Restructuring and other charges 1,889 Currency exchange losses, net 790 Other operating expense (Note 18) — Adjusted operating income (loss) 41,458 10,511 (9,268 ) — 42,701 Adjusted operating margin % 25.1 % 9.3 % Total Assets $ 885,416 $ 533,868 $ 3,829 $ 4,833 $ 1,427,946 Nine Months Ended September 30, 2016 Sales to external customers $ 510,324 $ 343,175 $ — $ — $ 853,499 Intercompany sales 86,194 195,435 — (281,629 ) — Operating income 116,648 Restructuring and other charges 3,697 Currency exchange losses, net 2,498 Other operating expense (Note 18) — Adjusted operating income (loss) 117,475 31,659 (26,291 ) — 122,843 Adjusted operating margin % 23.0 % 9.2 % Total Assets $ 885,416 $ 533,868 $ 3,829 $ 4,833 $ 1,427,946 1 Reconciling items consist primarily of intercompany eliminations and items not directly attributable to reporting segments</t>
  </si>
  <si>
    <t>Percentage of Total Sales by Product Group</t>
  </si>
  <si>
    <t>The percentage of total sales by product group were as follows: Three Months Ended September 30, 2017 2016 Breathing Apparatus 22% 24% Fixed Gas &amp; Flame Detection 21% 22% Portable Gas Detection 12% 13% Industrial Head Protection 12% 11% Fall Protection 8% 9% Firefighter Helmets &amp; Protective Apparel 11% 4% Other 14% 17% Nine Months Ended September 30, 2017 2016 Breathing Apparatus 24% 26% Fixed Gas &amp; Flame Detection 20% 20% Portable Gas Detection 13% 13% Industrial Head Protection 12% 10% Fall Protection 8% 9% Firefighter Helmets &amp; Protective Apparel 7% 5% Other 16% 17%</t>
  </si>
  <si>
    <t>Earnings per Share (Tables)</t>
  </si>
  <si>
    <t>Schedule of Earnings Per Share</t>
  </si>
  <si>
    <t>Amounts attributable to MSA Safety Incorporated common shareholders: Three Months Ended September 30, Nine Months Ended September 30, (In thousands, except per share amounts) 2017 2016 2017 2016 Net income from continuing operations $ 32,066 $ 25,486 $ 59,011 $ 67,475 Preferred stock dividends (10 ) (11 ) (30 ) (29 ) Income from continuing operations available to common equity 32,056 25,475 58,981 67,446 Dividends and undistributed earnings allocated to participating securities (36 ) (38 ) (62 ) (105 ) Income from continuing operations available to common shareholders 32,020 25,437 58,919 67,341 Net loss from discontinued operations $ — $ (1,300 ) $ — $ (455 ) Preferred stock dividends — 1 — (1 ) Loss from discontinued operations available to common equity — (1,299 ) — (456 ) Dividends and undistributed earnings allocated to participating securities — 2 — 1 Loss from discontinued operations available to common shareholders — (1,297 ) — (455 ) Basic weighted-average shares outstanding 38,074 37,487 37,970 37,407 Stock options and other stock compensation 628 625 722 501 Diluted weighted-average shares outstanding 38,702 38,112 38,692 37,908 Antidilutive stock options — — — — Earnings per share attributable to continuing operations: Basic $ 0.84 $ 0.68 $ 1.55 $ 1.80 Diluted $ 0.83 $ 0.67 $ 1.52 $ 1.77 Loss per share attributable to discontinued operations: Basic $ — $ (0.04 ) $ — $ (0.01 ) Diluted $ — $ (0.04 ) $ — $ (0.01 )</t>
  </si>
  <si>
    <t>Stock Plans (Tables)</t>
  </si>
  <si>
    <t>Schedule of Stock Compensation Expense</t>
  </si>
  <si>
    <t>Stock compensation expense is as follows: Three Months Ended September 30, Nine Months Ended September 30, (In thousands) 2017 2016 2017 2016 Stock compensation expense $ 1,435 $ 1,341 $ 9,668 $ 8,292 Income tax benefit 543 515 3,650 3,210 Stock compensation expense, net of income tax benefit $ 892 $ 826 $ 6,018 $ 5,082</t>
  </si>
  <si>
    <t>Summary of Stock Option Activity</t>
  </si>
  <si>
    <t>A summary of stock option activity for the nine months ended September 30, 2017 follows: Shares Weighted Average Exercise Price Outstanding at January 1, 2017 1,576,092 $ 37.63 Exercised (422,711 ) 29.32 Outstanding at September 30, 2017 1,153,381 40.68 Exercisable at September 30, 2017 785,377 $ 38.11</t>
  </si>
  <si>
    <t>Summary of Restricted Stock and Unit Activity</t>
  </si>
  <si>
    <t>A summary of restricted stock and unit activity for the nine months ended September 30, 2017 follows: Shares Weighted Average Grant Date Fair Value Unvested at January 1, 2017 234,592 $ 49.76 Granted 65,683 74.90 Vested (72,128 ) 51.35 Forfeited (3,174 ) 50.11 Unvested at September 30, 2017 224,973 $ 57.16</t>
  </si>
  <si>
    <t>Schedule of Fair Value Assumptions for Units</t>
  </si>
  <si>
    <t>The following weighted average assumptions were used in the Monte Carlo model for units granted in the first quarter of 2017 with a market condition modifier. Fair value per unit $72.28 Risk-free interest rate 1.45% Expected dividend yield 2.31% Expected volatility 29.1% MSA stock beta 1.272</t>
  </si>
  <si>
    <t>Summary of Performance Stock Unit Activity</t>
  </si>
  <si>
    <t>A summary of performance stock unit activity for the nine months ended September 30, 2017 follows: Shares Weighted Average Grant Date Fair Value Unvested at January 1, 2017 186,621 $ 46.18 Granted 98,886 72.73 Performance adjustments 27,915 57.26 Vested (71,403 ) 56.47 Unvested at September 30, 2017 242,019 $ 55.06</t>
  </si>
  <si>
    <t>Long-Term Debt (Tables)</t>
  </si>
  <si>
    <t>Schedule of Debt</t>
  </si>
  <si>
    <t>(In thousands) September 30, 2017 December 31, 2016 2006 Senior Notes payable through 2021, 5.41%, net of debt issuance costs $ 33,333 $ 33,333 2010 Senior Notes payable through 2021, 4.00%, net of debt issuance costs 100,000 100,000 2016 Senior Notes payable through 2031, 3.40%, net of debt issuance costs 73,511 67,713 Senior revolving credit facility maturing in 2020, net of debt issuance costs 265,540 189,456 Total 472,384 390,502 Amounts due within one year, net of debt issuance costs 26,667 26,666 Long-term debt, net of debt issuance costs $ 445,717 $ 363,836</t>
  </si>
  <si>
    <t>Goodwill and Intangible Assets (Tables)</t>
  </si>
  <si>
    <t>Changes in Goodwill</t>
  </si>
  <si>
    <t>Changes in goodwill during the nine months ended September 30, 2017 are as follows: (In thousands) Goodwill Balance at January 1, 2017 $ 333,276 Additions (Note 14) 71,721 Currency translation 12,952 Balance at September 30, 2017 $ 417,949</t>
  </si>
  <si>
    <t>Changes in Intangible Assets, Net of Accumulated Amortization</t>
  </si>
  <si>
    <t>Changes in intangible assets, net of accumulated amortization during the nine months ended September 30, 2017 are as follows: (In thousands) Intangible Assets Net balance at January 1, 2017 $ 77,015 Additions (Note 14) 110,680 Amortization expense (6,682 ) Currency translation 4,343 Net balance at September 30, 2017 $ 185,356</t>
  </si>
  <si>
    <t>Acquisitions (Tables)</t>
  </si>
  <si>
    <t>Business Acquisition [Line Items]</t>
  </si>
  <si>
    <t>Schedule of Pro Forma Financial Information</t>
  </si>
  <si>
    <t xml:space="preserve"> Three months ended Nine months ended (In millions, except per share amounts) September 30, 2017 September 30, 2016 September 30, 2017 September 30, 2016 Net sales $ 304.6 $ 305.5 $ 915.1 $ 940.0 Income from continuing operations 30.8 29.9 68.4 81.7 Basic earnings per share from continuing operations 0.81 0.80 1.80 2.18 Diluted earnings per share from continuing operations 0.80 0.78 1.77 2.15</t>
  </si>
  <si>
    <t>Globe Holding Company LLC</t>
  </si>
  <si>
    <t>Schedule of Fair Value of Assets Acquired and Liabilities Assumed</t>
  </si>
  <si>
    <t>The following table summarizes the preliminary fair values of the Globe assets acquired and liabilities assumed at the date of acquisition: (In millions) July 31, 2017 Current assets (including cash of $58 thousand) $ 28.6 Property, plant and equipment and other noncurrent assets 8.7 Trade name 60.0 Distributor relationships 40.2 Acquired technology and other intangible assets 10.5 Goodwill 71.7 Total assets acquired 219.7 Total liabilities assumed 5.7 Net assets acquired $ 214.0</t>
  </si>
  <si>
    <t>Senscient, Inc.</t>
  </si>
  <si>
    <t>The following table summarizes the preliminary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t>
  </si>
  <si>
    <t>Pensions and Other Post-retirement Benefits (Tables)</t>
  </si>
  <si>
    <t>Components of Net Periodic Benefit Cost</t>
  </si>
  <si>
    <t>Components of net periodic benefit cost consisted of the following: Pension Benefits Other Benefits (In thousands) 2017 2016 2017 2016 Three Months Ended September 30, Service cost $ 2,721 $ 2,634 $ 96 $ 106 Interest cost 4,572 4,702 204 237 Expected return on plan assets (8,738 ) (8,682 ) — — Amortization of prior service cost (4 ) 17 (6 ) (105 ) Recognized net actuarial losses 3,184 3,010 15 17 Settlements 34 17 — — Net periodic benefit cost 1,769 1,698 309 255 Nine Months Ended September 30, Service cost $ 8,163 $ 7,902 $ 308 $ 318 Interest cost 13,716 14,106 678 711 Expected return on plan assets (26,214 ) (26,046 ) — — Amortization of prior service cost (12 ) 47 (216 ) (315 ) Recognized net actuarial losses 9,552 9,028 49 51 Settlements 102 57 — — Net periodic benefit cost, excluding below 5,307 5,094 819 765 Special termination charge 11,384 (a) — — — Net periodic benefit cost 16,691 5,094 819 765 (a) Represents the charge for special termination benefits related to the VRIP which were paid from our over funded North America pension plan and recorded as restructuring charges on the condensed consolidated statement of income. See further details in Note 4.</t>
  </si>
  <si>
    <t>Derivative Financial Instruments (Tables)</t>
  </si>
  <si>
    <t>Balance Sheet Location and Fair Value of Assets Associated with Derivative Financial Instruments</t>
  </si>
  <si>
    <t>The following table presents the condensed consolidated balance sheet location and fair value of assets associated with derivative financial instruments: (In thousands) September 30, 2017 December 31, 2016 Derivatives not designated as hedging instruments: Foreign exchange contracts: other current liabilities $ 887 $ 258 Foreign exchange contracts: other current assets 43 566</t>
  </si>
  <si>
    <t>Income Statement Location and Impact of Derivative Financial Instruments</t>
  </si>
  <si>
    <t>The following table presents the condensed consolidated statement of income location and impact of derivative financial instruments: (Gain) Loss Recognized in Income Nine Months Ended September 30, (In thousands) Statement of Income Location 2017 2016 Derivatives not designated as hedging instruments: Foreign exchange contracts Currency exchange (gains) losses $ (5,780 ) $ 2,158</t>
  </si>
  <si>
    <t>Contingencies (Tables)</t>
  </si>
  <si>
    <t>Summary of Cumulative Trauma Product Liability Claims Activity</t>
  </si>
  <si>
    <t>A summary of cumulative trauma product liability lawsuits and asserted claims activity follows: Nine Months Ended September 30, 2017 Year Ended December 31, 2016 Open lawsuits, beginning of period 1,794 1,988 New lawsuits 304 379 Settled and dismissed lawsuits (663 ) (573 ) Open lawsuits, end of period 1,435 1,794 Nine Months Ended September 30, 2017 Year Ended December 31, 2016 Asserted claims, beginning of period 3,023 3,779 New claims 349 843 Settled and dismissed claims (1,101 ) (1,599 ) Asserted claims, end of period 2,271 3,023</t>
  </si>
  <si>
    <t>Summary of Insurance Receivable Balances and Activity Related to Cumulative Trauma Product Liability Losses</t>
  </si>
  <si>
    <t>A summary of insurance receivable balances and activity related to cumulative trauma product liability losses follows: (In millions) Nine Months Ended September 30, 2017 Year Ended December 31, 2016 Balance beginning of period $ 159.9 $ 229.5 Additions 68.4 29.2 Collections and settlements converted to notes receivable (119.6 ) (98.8 ) Balance end of period $ 108.7 $ 159.9</t>
  </si>
  <si>
    <t>Schedule of Notes Receivable Balances from Insurance Companies</t>
  </si>
  <si>
    <t>A summary of notes receivable balances from insurance companies is as follows: (In millions) Nine Months Ended September 30, 2017 Year Ended December 31, 2016 Balance beginning of period $ 67.3 $ 8.7 Additions 34.6 95.6 Collections (23.5 ) (37.0 ) Balance end of period $ 78.4 $ 67.3</t>
  </si>
  <si>
    <t>Discontinued Operations (Tables)</t>
  </si>
  <si>
    <t>Schedule of Disposal Groups, Including Discontinued Operations, Income Statement, Balance Sheet and Additional Disclosures</t>
  </si>
  <si>
    <t>Summarized financial information for discontinued operations is as follows: Three Months Ended September 30, Nine Months Ended September 30, (In thousands) 2017 2016 2017 2016 Discontinued Operations Net sales $ — $ — $ — $ 5,261 Cost and expenses: Cost of products sold — — — 4,819 Selling, general and administrative — — — 937 Currency exchange losses, net — — — 18 Other expense (income), net — 1,300 — (896 ) (Loss) income from discontinued operations before income taxes — (1,300 ) — 383 Provision for income taxes — — — 328 (Loss) income from discontinued operations, net of tax $ — $ (1,300 ) $ — $ 55 Certain balance sheet items that are related to the Company's South African personal protective equipment distribution business and its Zambian operations are reported as discontinued operations. These items are reported in the following consolidated balance sheet lines: (In thousands) September 30, 2017 December 31, 2016 Discontinued Operations assets and liabilities Total assets $ — $ — Accrued and other liabilities — 686 Total liabilities — 686 Net assets $ — $ (686 ) The following summary provides financial information for discontinued operations related to the net income attributable to noncontrolling interests: Three Months Ended September 30, Nine Months Ended September 30, (In thousands) 2017 2016 2017 2016 Net income attributable to noncontrolling interests Income from continuing operations $ (160 ) $ (836 ) $ (519 ) $ (1,496 ) Income from discontinued operations — — — (510 ) Net income $ (160 ) $ (836 ) $ (519 ) $ (2,006 )</t>
  </si>
  <si>
    <t>Recently Adopted and Recently Issued Accounting Standards - Additional Information (Details) - USD ($) $ in Thousands</t>
  </si>
  <si>
    <t>New Accounting Pronouncement, Early Adoption [Line Items]</t>
  </si>
  <si>
    <t>Undiscounted future minimum rent commitments under noncancellable leases</t>
  </si>
  <si>
    <t>Additional discrete tax benefit</t>
  </si>
  <si>
    <t>Accounting Standards Update 2016-09</t>
  </si>
  <si>
    <t>Accounting Standards Update 2016-16</t>
  </si>
  <si>
    <t>Cumulative-effect adjustment to retained earnings</t>
  </si>
  <si>
    <t>Pro Forma | Accounting Standards Update 2017-07</t>
  </si>
  <si>
    <t>Decrease in operating income</t>
  </si>
  <si>
    <t>Inventories - Schedule of Inventories (Details) - USD ($) $ in Thousands</t>
  </si>
  <si>
    <t>Finished products</t>
  </si>
  <si>
    <t>Work in process</t>
  </si>
  <si>
    <t>Raw materials and supplies</t>
  </si>
  <si>
    <t>Inventories at current cost</t>
  </si>
  <si>
    <t>Less: LIFO valuation</t>
  </si>
  <si>
    <t>Total inventories</t>
  </si>
  <si>
    <t>Restructuring Charges - Additional Information (Details) $ in Thousands</t>
  </si>
  <si>
    <t>Sep. 30, 2017USD ($)</t>
  </si>
  <si>
    <t>Mar. 31, 2017USD ($)employee</t>
  </si>
  <si>
    <t>Sep. 30, 2016USD ($)</t>
  </si>
  <si>
    <t>Mar. 31, 2016USD ($)</t>
  </si>
  <si>
    <t>Dec. 31, 2016USD ($)</t>
  </si>
  <si>
    <t>Restructuring Cost and Reserve [Line Items]</t>
  </si>
  <si>
    <t>Restructuring and other charges</t>
  </si>
  <si>
    <t>Adjustments to estimates on restructuring reserves</t>
  </si>
  <si>
    <t>International</t>
  </si>
  <si>
    <t>Americas</t>
  </si>
  <si>
    <t>Voluntary Retirement Incentive Package</t>
  </si>
  <si>
    <t>Number of employees that made the revocable election to retire | employee</t>
  </si>
  <si>
    <t>Voluntary Retirement Incentive Package | Special Termination Benefits</t>
  </si>
  <si>
    <t>Severance costs</t>
  </si>
  <si>
    <t>Restructuring Charges - Activity and Reserve Balance for Restructuring Charges by Segment (Details) - USD ($) $ in Millions</t>
  </si>
  <si>
    <t>Restructuring Reserve [Roll Forward]</t>
  </si>
  <si>
    <t>Restructuring reserve, beginning balance</t>
  </si>
  <si>
    <t>Restructuring charges</t>
  </si>
  <si>
    <t>Cash payments</t>
  </si>
  <si>
    <t>Restructuring reserve, ending balance</t>
  </si>
  <si>
    <t>Corporate</t>
  </si>
  <si>
    <t>Property, Plant and Equipment (Details) - USD ($) $ in Thousands</t>
  </si>
  <si>
    <t>Property, Plant and Equipment [Line Items]</t>
  </si>
  <si>
    <t>Property, plant and equipment, gross</t>
  </si>
  <si>
    <t>Less: accumulated depreciation</t>
  </si>
  <si>
    <t>Net property, plant and equipment</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Balance at beginning of period</t>
  </si>
  <si>
    <t>Other comprehensive income (loss)</t>
  </si>
  <si>
    <t>Balance at end of period</t>
  </si>
  <si>
    <t>Accumulated Defined Benefit Plans Adjustment Attributable to Parent</t>
  </si>
  <si>
    <t>Tax benefit</t>
  </si>
  <si>
    <t>Accumulated Defined Benefit Plans Adjustment Attributable to Noncontrolling Interest</t>
  </si>
  <si>
    <t>Accumulated Defined Benefit Plans Adjustment, Net Prior Service Attributable to Parent</t>
  </si>
  <si>
    <t>Amounts reclassified from Accumulated other comprehensive loss</t>
  </si>
  <si>
    <t>Accumulated Defined Benefit Plans Adjustment, Net Prior Service Attributable to Noncontrolling Interest</t>
  </si>
  <si>
    <t>Accumulated Defined Benefit Plans Adjustment, Net Gain (Loss) Attributable to Parent</t>
  </si>
  <si>
    <t>Accumulated Defined Benefit Plans Adjustment, Net Gain (Loss) Attributable to Noncontrolling Interest</t>
  </si>
  <si>
    <t>Accumulated Foreign Currency Adjustment Attributable to Parent</t>
  </si>
  <si>
    <t>Reclassification into earnings</t>
  </si>
  <si>
    <t>Accumulated Foreign Currency Adjustment Attributable to Noncontrolling Interest</t>
  </si>
  <si>
    <t>Capital Stock (Details) - USD ($)</t>
  </si>
  <si>
    <t>Capital Unit [Line Items]</t>
  </si>
  <si>
    <t>Treasury stock, shares (shares)</t>
  </si>
  <si>
    <t>Common stock, shares authorized (shares)</t>
  </si>
  <si>
    <t>Common stock, shares, outstanding (shares)</t>
  </si>
  <si>
    <t>4 1/2% Cumulative Preferred Nonvoting Stock</t>
  </si>
  <si>
    <t>Preferred stock, shares authorized (shares)</t>
  </si>
  <si>
    <t>Percentage of cumulative preferred stock (percent)</t>
  </si>
  <si>
    <t>Preferred stock, callable price per share (dollars per share)</t>
  </si>
  <si>
    <t>Preferred stock, shares issued (shares)</t>
  </si>
  <si>
    <t>Purchase of treasury shares (shares)</t>
  </si>
  <si>
    <t>Second Cumulative Preferred Voting Stock</t>
  </si>
  <si>
    <t>Common Stock</t>
  </si>
  <si>
    <t>Common stock, shares issued (shares)</t>
  </si>
  <si>
    <t>Stock issued during period, new issues (shares)</t>
  </si>
  <si>
    <t>Common stock, value, issued</t>
  </si>
  <si>
    <t>Treasury Stock</t>
  </si>
  <si>
    <t>Reissued shares (shares)</t>
  </si>
  <si>
    <t>Segment Information - Additional Information (Details)</t>
  </si>
  <si>
    <t>Sep. 30, 2017Segment</t>
  </si>
  <si>
    <t>Number of geographic operating segments</t>
  </si>
  <si>
    <t>Number of reportable segments</t>
  </si>
  <si>
    <t>Segment Information - Schedule of Reportable Segment Information (Details) - USD ($) $ in Thousands</t>
  </si>
  <si>
    <t>Mar. 31, 2016</t>
  </si>
  <si>
    <t>Segment Reporting Information [Line Items]</t>
  </si>
  <si>
    <t>Sales to external customers</t>
  </si>
  <si>
    <t>Intercompany sales</t>
  </si>
  <si>
    <t>Adjusted operating income (loss)</t>
  </si>
  <si>
    <t>Assets</t>
  </si>
  <si>
    <t>Reportable Segments | Americas</t>
  </si>
  <si>
    <t>Adjusted operating margin %</t>
  </si>
  <si>
    <t>25.30%</t>
  </si>
  <si>
    <t>25.10%</t>
  </si>
  <si>
    <t>24.80%</t>
  </si>
  <si>
    <t>23.00%</t>
  </si>
  <si>
    <t>Reportable Segments | International</t>
  </si>
  <si>
    <t>8.30%</t>
  </si>
  <si>
    <t>9.30%</t>
  </si>
  <si>
    <t>9.20%</t>
  </si>
  <si>
    <t>Reportable Segments | Corporate</t>
  </si>
  <si>
    <t>Reconciling Items</t>
  </si>
  <si>
    <t>Segment Information - Percentage of Total Sales by Product Group (Details) - Sales</t>
  </si>
  <si>
    <t>Breathing Apparatus</t>
  </si>
  <si>
    <t>Revenue from External Customer [Line Items]</t>
  </si>
  <si>
    <t>Concentration risk percentage</t>
  </si>
  <si>
    <t>22.00%</t>
  </si>
  <si>
    <t>24.00%</t>
  </si>
  <si>
    <t>26.00%</t>
  </si>
  <si>
    <t>Fixed Gas &amp; Flame Detection</t>
  </si>
  <si>
    <t>21.00%</t>
  </si>
  <si>
    <t>20.00%</t>
  </si>
  <si>
    <t>Portable Gas Detection</t>
  </si>
  <si>
    <t>12.00%</t>
  </si>
  <si>
    <t>13.00%</t>
  </si>
  <si>
    <t>Industrial Head Protection</t>
  </si>
  <si>
    <t>11.00%</t>
  </si>
  <si>
    <t>10.00%</t>
  </si>
  <si>
    <t>Fall Protection [Member]</t>
  </si>
  <si>
    <t>8.00%</t>
  </si>
  <si>
    <t>9.00%</t>
  </si>
  <si>
    <t>Firefighter Helmets and Protective Apparel</t>
  </si>
  <si>
    <t>4.00%</t>
  </si>
  <si>
    <t>7.00%</t>
  </si>
  <si>
    <t>5.00%</t>
  </si>
  <si>
    <t>Other</t>
  </si>
  <si>
    <t>14.00%</t>
  </si>
  <si>
    <t>17.00%</t>
  </si>
  <si>
    <t>16.00%</t>
  </si>
  <si>
    <t>Earnings per Share - Schedule of Earnings Per Share (Details) - USD ($) $ / shares in Units, shares in Thousands, $ in Thousands</t>
  </si>
  <si>
    <t>Net income from continuing operations</t>
  </si>
  <si>
    <t>Preferred stock dividends</t>
  </si>
  <si>
    <t>Income from continuing operations available to common equity</t>
  </si>
  <si>
    <t>Dividends and undistributed earnings allocated to participating securities</t>
  </si>
  <si>
    <t>Income from continuing operations available to common shareholders</t>
  </si>
  <si>
    <t>Net income from discontinued operations</t>
  </si>
  <si>
    <t>Income from discontinued operations available to common equity</t>
  </si>
  <si>
    <t>Income from discontinued operations available to common shareholders</t>
  </si>
  <si>
    <t>Basic weighted-average shares outstanding (shares)</t>
  </si>
  <si>
    <t>Stock options and other stock compensation (shares)</t>
  </si>
  <si>
    <t>Diluted weighted-average shares outstanding (shares)</t>
  </si>
  <si>
    <t>Antidilutive stock options (shares)</t>
  </si>
  <si>
    <t>Earnings per share attributable to continuing operations:</t>
  </si>
  <si>
    <t>Earnings per share attributable to continuing operations, basic (dollars per share)</t>
  </si>
  <si>
    <t>Earnings per share attributable to continuing operations, diluted (dollars per share)</t>
  </si>
  <si>
    <t>Earnings (loss) per share attributable to discontinued operations:</t>
  </si>
  <si>
    <t>Earnings per share attributable to discontinued operations, basic (dollars per share)</t>
  </si>
  <si>
    <t>Earnings per share attributable to discontinued operations, diluted (dollars per share)</t>
  </si>
  <si>
    <t>Income Taxes - Additional Information (Details) - USD ($) $ in Thousands</t>
  </si>
  <si>
    <t>Income Tax Contingency [Line Items]</t>
  </si>
  <si>
    <t>Effective income tax rate</t>
  </si>
  <si>
    <t>(14.40%)</t>
  </si>
  <si>
    <t>30.10%</t>
  </si>
  <si>
    <t>9.60%</t>
  </si>
  <si>
    <t>36.00%</t>
  </si>
  <si>
    <t>U.S. federal income tax rate</t>
  </si>
  <si>
    <t>35.00%</t>
  </si>
  <si>
    <t>Benefit associated with the reduction of exit taxes related to European reorganization (as a percent)</t>
  </si>
  <si>
    <t>6.60%</t>
  </si>
  <si>
    <t>3.80%</t>
  </si>
  <si>
    <t>Significant tax benefit related to certain share-based payments</t>
  </si>
  <si>
    <t>10.50%</t>
  </si>
  <si>
    <t>Exit taxes related to European reorganization</t>
  </si>
  <si>
    <t>3.30%</t>
  </si>
  <si>
    <t>Accrued interest and penalties related to uncertain tax positions</t>
  </si>
  <si>
    <t>Other Noncurrent Liabilities</t>
  </si>
  <si>
    <t>Unrecognized tax benefits</t>
  </si>
  <si>
    <t>Deferred Tax Asset</t>
  </si>
  <si>
    <t>Stock Plans - Additional Information (Details)</t>
  </si>
  <si>
    <t>Mar. 31, 2017</t>
  </si>
  <si>
    <t>Minimum</t>
  </si>
  <si>
    <t>Share-based Compensation Arrangement by Share-based Payment Award [Line Items]</t>
  </si>
  <si>
    <t>Percentage of target award based on achieving targeted performance conditions</t>
  </si>
  <si>
    <t>0.00%</t>
  </si>
  <si>
    <t>Maximum</t>
  </si>
  <si>
    <t>200.00%</t>
  </si>
  <si>
    <t>Percentage of target award based on achieving specified performance targets</t>
  </si>
  <si>
    <t>189.20%</t>
  </si>
  <si>
    <t>Performance Shares</t>
  </si>
  <si>
    <t>Fair value assumptions, average closing price used to calculate expected dividend rate, period (years)</t>
  </si>
  <si>
    <t>1 year</t>
  </si>
  <si>
    <t>Stock beta, daily price data period (years)</t>
  </si>
  <si>
    <t>3 years</t>
  </si>
  <si>
    <t>Award vesting period (in years)</t>
  </si>
  <si>
    <t>Stock Plans - Schedule of Stock Compensation Expense (Details) - USD ($) $ in Thousands</t>
  </si>
  <si>
    <t>Stock compensation expense</t>
  </si>
  <si>
    <t>Income tax benefit</t>
  </si>
  <si>
    <t>Stock compensation expense, net of income tax benefit</t>
  </si>
  <si>
    <t>Stock Plans - Weighted Average Risk Assumptions (Details) - Performance Stock Unit</t>
  </si>
  <si>
    <t>Mar. 31, 2017$ / shares</t>
  </si>
  <si>
    <t>Sep. 30, 2017$ / shares</t>
  </si>
  <si>
    <t>Fair value per unit (dollars per share)</t>
  </si>
  <si>
    <t>Monte Carlo Approach</t>
  </si>
  <si>
    <t>Risk-free interest rate</t>
  </si>
  <si>
    <t>1.45%</t>
  </si>
  <si>
    <t>Expected dividend yield</t>
  </si>
  <si>
    <t>2.31%</t>
  </si>
  <si>
    <t>Expected volatility</t>
  </si>
  <si>
    <t>29.10%</t>
  </si>
  <si>
    <t>MSA stock beta</t>
  </si>
  <si>
    <t>Stock Plans - Summary of Stock Option Activity (Details)</t>
  </si>
  <si>
    <t>Sep. 30, 2017$ / sharesshares</t>
  </si>
  <si>
    <t>Shares</t>
  </si>
  <si>
    <t>Outstanding, beginning balance (in shares) | shares</t>
  </si>
  <si>
    <t>Exercised (in shares) | shares</t>
  </si>
  <si>
    <t>Outstanding, ending balance (in shares) | shares</t>
  </si>
  <si>
    <t>Exercisable (in shares) | shares</t>
  </si>
  <si>
    <t>Weighted Average Exercise Price (dollars per share)</t>
  </si>
  <si>
    <t>Outstanding, beginning balance (dollars per share) | $ / shares</t>
  </si>
  <si>
    <t>Exercised (dollars per share) | $ / shares</t>
  </si>
  <si>
    <t>Outstanding, ending balance (dollars per share) | $ / shares</t>
  </si>
  <si>
    <t>Exercisable (dollars per share) | $ / shares</t>
  </si>
  <si>
    <t>Stock Plans - Summary of Restricted Stock and Unit Activity (Details) - Restricted Stock Activity</t>
  </si>
  <si>
    <t>Unvested, beginning balance (in shares) | shares</t>
  </si>
  <si>
    <t>Granted (in shares) | shares</t>
  </si>
  <si>
    <t>Vested (in shares) | shares</t>
  </si>
  <si>
    <t>Forfeited (in shares) | shares</t>
  </si>
  <si>
    <t>Unvested, ending balance (in shares) | shares</t>
  </si>
  <si>
    <t>Unvested, beginning balance (dollars per share) | $ / shares</t>
  </si>
  <si>
    <t>Granted (dollars per share) | $ / shares</t>
  </si>
  <si>
    <t>Vested (dollars per share) | $ / shares</t>
  </si>
  <si>
    <t>Forfeited (dollars per share) | $ / shares</t>
  </si>
  <si>
    <t>Unvested, ending Balance (dollars per share) | $ / shares</t>
  </si>
  <si>
    <t>Stock Plans - Summary of Performance Stock Unit Activity (Details) - Performance Stock Unit</t>
  </si>
  <si>
    <t>Performance adjustments (in shares) | shares</t>
  </si>
  <si>
    <t>Performance adjustments (dollars per share) | $ / shares</t>
  </si>
  <si>
    <t>Long-Term Debt - Schedule of Debt (Details) - USD ($) $ in Thousands</t>
  </si>
  <si>
    <t>Debt Instrument [Line Items]</t>
  </si>
  <si>
    <t>Senior revolving credit facility maturing in 2020, net of debt issuance costs</t>
  </si>
  <si>
    <t>Total</t>
  </si>
  <si>
    <t>Amounts due within one year, net of debt issuance costs</t>
  </si>
  <si>
    <t>Long-term debt, net of debt issuance costs</t>
  </si>
  <si>
    <t>2006 Senior Notes Payable Through 2021, 5.41%</t>
  </si>
  <si>
    <t>Senior notes payable</t>
  </si>
  <si>
    <t>Debt instrument, stated interest rate percentage</t>
  </si>
  <si>
    <t>5.41%</t>
  </si>
  <si>
    <t>2010 Senior Notes Payable Through 2021, 4.00%</t>
  </si>
  <si>
    <t>2016 Senior Notes Payable Through 2031, 3.40%</t>
  </si>
  <si>
    <t>3.40%</t>
  </si>
  <si>
    <t>Long-Term Debt - Additional Information (Details)</t>
  </si>
  <si>
    <t>Jan. 22, 2023USD ($)</t>
  </si>
  <si>
    <t>Jan. 22, 2023GBP (£)</t>
  </si>
  <si>
    <t>Jan. 22, 2016USD ($)</t>
  </si>
  <si>
    <t>Jan. 22, 2016GBP (£)</t>
  </si>
  <si>
    <t>Line of credit facility, remaining borrowing capacity</t>
  </si>
  <si>
    <t>Line of credit facility, maximum borrowing capacity</t>
  </si>
  <si>
    <t>Proceeds from lines of credit</t>
  </si>
  <si>
    <t>Debt instrument, collateral amount</t>
  </si>
  <si>
    <t>Standby Letters of Credit</t>
  </si>
  <si>
    <t>Senior Revolving Credit Facility Maturing in 2020 | Standby Letters of Credit</t>
  </si>
  <si>
    <t>Line of Credit | Senior Revolving Credit Facility Maturing in 2020 | Revolving Credit Facility</t>
  </si>
  <si>
    <t>Weighted average revolving interest rate, percentage</t>
  </si>
  <si>
    <t>2.22%</t>
  </si>
  <si>
    <t>Notes Payable | Multi-currency Notes Due in 2031</t>
  </si>
  <si>
    <t>Aggregate principal amount</t>
  </si>
  <si>
    <t>Minimum fixed charges coverage ratio (not less than)</t>
  </si>
  <si>
    <t>Maximum consolidated leverage ratio (not to exceed)</t>
  </si>
  <si>
    <t>Federal Funds Open Rate | Line of Credit | Senior Revolving Credit Facility Maturing in 2020 | Revolving Credit Facility</t>
  </si>
  <si>
    <t>Interest rate margin, percentage</t>
  </si>
  <si>
    <t>0.50%</t>
  </si>
  <si>
    <t>London Interbank Offered Rate (LIBOR) | Line of Credit | Senior Revolving Credit Facility Maturing in 2020 | Revolving Credit Facility</t>
  </si>
  <si>
    <t>1.00%</t>
  </si>
  <si>
    <t>Minimum | Line of Credit | Senior Revolving Credit Facility Maturing in 2020 | Revolving Credit Facility</t>
  </si>
  <si>
    <t>Maximum | Line of Credit | Senior Revolving Credit Facility Maturing in 2020 | Revolving Credit Facility</t>
  </si>
  <si>
    <t>175.00%</t>
  </si>
  <si>
    <t>Scenario, Forecast | Notes Payable | Multi-currency Notes Due in 2031</t>
  </si>
  <si>
    <t>Annual installment debt payments</t>
  </si>
  <si>
    <t>Goodwill and Intangible Assets - Additional Information (Details) - USD ($) $ in Thousands</t>
  </si>
  <si>
    <t>Acquired Finite-Lived Intangible Assets [Line Items]</t>
  </si>
  <si>
    <t>Goodwill</t>
  </si>
  <si>
    <t>Goodwill and Intangible Assets - Changes in Goodwill (Details) $ in Thousands</t>
  </si>
  <si>
    <t>Goodwill [Roll Forward]</t>
  </si>
  <si>
    <t>January 1, 2017</t>
  </si>
  <si>
    <t>Additions (Note 14)</t>
  </si>
  <si>
    <t>Currency translation</t>
  </si>
  <si>
    <t>September 30, 2017</t>
  </si>
  <si>
    <t>Goodwill and Intangible Assets - Changes in Intangible Assets, Net of Accumulated Amortization (Details) $ in Thousands</t>
  </si>
  <si>
    <t>Intangible assets acquired</t>
  </si>
  <si>
    <t>Finite-lived Intangible Assets [Roll Forward]</t>
  </si>
  <si>
    <t>Amortization expense</t>
  </si>
  <si>
    <t>Acquisitions - Additional Information (Details) - USD ($)</t>
  </si>
  <si>
    <t>Jul. 31, 2017</t>
  </si>
  <si>
    <t>Sep. 19, 2016</t>
  </si>
  <si>
    <t>Voting interest acquired (percentage)</t>
  </si>
  <si>
    <t>100.00%</t>
  </si>
  <si>
    <t>All-cash transaction value</t>
  </si>
  <si>
    <t>Working capital adjustment</t>
  </si>
  <si>
    <t>Estimated future amortization expense, remainder of fiscal year</t>
  </si>
  <si>
    <t>Estimated future amortization expense, 2018</t>
  </si>
  <si>
    <t>Estimated future amortization expense, 2019</t>
  </si>
  <si>
    <t>Estimated future amortization expense, 2020</t>
  </si>
  <si>
    <t>Estimated future amortization expense, 2021</t>
  </si>
  <si>
    <t>Estimated future amortization expense, 2022</t>
  </si>
  <si>
    <t>Estimated future depreciation expense, remainder of fiscal year</t>
  </si>
  <si>
    <t>Estimated future depreciation expense, 2018</t>
  </si>
  <si>
    <t>Estimated future depreciation expense, 2019</t>
  </si>
  <si>
    <t>Estimated future depreciation expense, 2020</t>
  </si>
  <si>
    <t>Estimated future depreciation expense, 2021</t>
  </si>
  <si>
    <t>Estimated future depreciation expense, 2022</t>
  </si>
  <si>
    <t>Cash</t>
  </si>
  <si>
    <t>Transaction and integration costs</t>
  </si>
  <si>
    <t>Sales</t>
  </si>
  <si>
    <t>Net income provided by Globe</t>
  </si>
  <si>
    <t>Purchase price</t>
  </si>
  <si>
    <t>Contingent consideration</t>
  </si>
  <si>
    <t>Distributor relationships | Globe Holding Company LLC</t>
  </si>
  <si>
    <t>Acquired intangible assets, amortization period</t>
  </si>
  <si>
    <t>20 years</t>
  </si>
  <si>
    <t>Acquired technology and other intangible assets | Globe Holding Company LLC</t>
  </si>
  <si>
    <t>5 years</t>
  </si>
  <si>
    <t>Acquired technology and other intangible assets | Senscient, Inc.</t>
  </si>
  <si>
    <t>Intangible asset, useful life (years)</t>
  </si>
  <si>
    <t>10 years</t>
  </si>
  <si>
    <t>Customer-related intangibles | Senscient, Inc.</t>
  </si>
  <si>
    <t>Acquisitions - Fair Value of Assets Acquired and Liabilities Assumed (Details) - USD ($) $ in Thousands</t>
  </si>
  <si>
    <t>Current assets (including cash)</t>
  </si>
  <si>
    <t>Cash included in current assets</t>
  </si>
  <si>
    <t>Property, plant and equipment and other noncurrent assets</t>
  </si>
  <si>
    <t>Total assets acquired</t>
  </si>
  <si>
    <t>Total liabilities assumed</t>
  </si>
  <si>
    <t>Net assets acquired</t>
  </si>
  <si>
    <t>Trade name | Globe Holding Company LLC</t>
  </si>
  <si>
    <t>Intangible assets</t>
  </si>
  <si>
    <t>Acquisitions - Pro Forma Financial Information (Details) - Senscient, Inc. - USD ($) $ / shares in Units, $ in Millions</t>
  </si>
  <si>
    <t>Basic earnings per share from continuing operations</t>
  </si>
  <si>
    <t>Diluted earnings per share from continuing operations</t>
  </si>
  <si>
    <t>Pensions and Other Post-retirement Benefits - Components of Net Periodic Benefit Cost (Details) - USD ($) $ in Thousands</t>
  </si>
  <si>
    <t>Pension Benefits</t>
  </si>
  <si>
    <t>Defined Benefit Plan Disclosure [Line Items]</t>
  </si>
  <si>
    <t>Service cost</t>
  </si>
  <si>
    <t>Interest cost</t>
  </si>
  <si>
    <t>Expected return on plan assets</t>
  </si>
  <si>
    <t>Amortization of prior service cost</t>
  </si>
  <si>
    <t>Recognized net actuarial losses</t>
  </si>
  <si>
    <t>Settlements</t>
  </si>
  <si>
    <t>Net periodic benefit cost, excluding below</t>
  </si>
  <si>
    <t>Special termination charge</t>
  </si>
  <si>
    <t>Net periodic benefit cost</t>
  </si>
  <si>
    <t>Other Benefits</t>
  </si>
  <si>
    <t>Pensions and Other Post-retirement Benefits - Additional Information (Details) - USD ($) $ in Millions</t>
  </si>
  <si>
    <t>Pension plans contributions</t>
  </si>
  <si>
    <t>Total estimated pension plans contributions for the fiscal year</t>
  </si>
  <si>
    <t>Derivative Financial Instruments - Additional Information (Details) - USD ($) $ in Millions</t>
  </si>
  <si>
    <t>Foreign Exchange Forward</t>
  </si>
  <si>
    <t>Derivative [Line Items]</t>
  </si>
  <si>
    <t>Notional amount of open forward contracts</t>
  </si>
  <si>
    <t>Derivative Financial Instruments - Balance Sheet Location and Fair Value of Assets Associated with Derivative Financial Instruments (Details) - Not Designated as Hedging Instrument - Foreign exchange contract - USD ($) $ in Thousands</t>
  </si>
  <si>
    <t>Other Current Liabilities</t>
  </si>
  <si>
    <t>Derivatives, Fair Value [Line Items]</t>
  </si>
  <si>
    <t>Foreign exchange contracts: other current liabilities</t>
  </si>
  <si>
    <t>Other Current Assets</t>
  </si>
  <si>
    <t>Foreign exchange contracts: other current assets</t>
  </si>
  <si>
    <t>Derivative Financial Instruments - Income Statement Location and Impact of Derivative Financial Instruments (Details) - USD ($) $ in Thousands</t>
  </si>
  <si>
    <t>Not Designated as Hedging Instrument | Foreign exchange contract</t>
  </si>
  <si>
    <t>Derivative Instruments, Gain (Loss) [Line Items]</t>
  </si>
  <si>
    <t>Currency exchange (gains) losses</t>
  </si>
  <si>
    <t>Fair Value Measurements (Details) - USD ($) $ in Millions</t>
  </si>
  <si>
    <t>Reported Value Measurement</t>
  </si>
  <si>
    <t>Fair Value, Assets and Liabilities Measured on Recurring and Nonrecurring Basis [Line Items]</t>
  </si>
  <si>
    <t>Long-term debt, Fair value disclosure</t>
  </si>
  <si>
    <t>Estimate of Fair Value Measurement</t>
  </si>
  <si>
    <t>Contingencies - Additional Information (Details) $ in Thousands</t>
  </si>
  <si>
    <t>Mar. 08, 2017USD ($)</t>
  </si>
  <si>
    <t>Feb. 09, 2017USD ($)</t>
  </si>
  <si>
    <t>Oct. 06, 2016USD ($)policy</t>
  </si>
  <si>
    <t>Aug. 31, 2017USD ($)</t>
  </si>
  <si>
    <t>Dec. 31, 2017USD ($)</t>
  </si>
  <si>
    <t>Sep. 30, 2017USD ($)LegalMatter</t>
  </si>
  <si>
    <t>Sep. 30, 2017USD ($)LegalMatterVendor</t>
  </si>
  <si>
    <t>Sep. 30, 2017USD ($)LegalMattercategory</t>
  </si>
  <si>
    <t>Dec. 31, 2010policy</t>
  </si>
  <si>
    <t>Dec. 31, 2009policy</t>
  </si>
  <si>
    <t>Dec. 31, 2015USD ($)LegalMatter</t>
  </si>
  <si>
    <t>Dec. 31, 2016USD ($)LegalMatter</t>
  </si>
  <si>
    <t>Loss Contingencies [Line Items]</t>
  </si>
  <si>
    <t>Number of main categories of product liability claims | category</t>
  </si>
  <si>
    <t>Cumulative trauma liability claims, term</t>
  </si>
  <si>
    <t>Loss contingency, years of activity</t>
  </si>
  <si>
    <t>Number of insurance carriers</t>
  </si>
  <si>
    <t>Insurance receivables</t>
  </si>
  <si>
    <t>Insurance receivables, current</t>
  </si>
  <si>
    <t>Insurance receivables, noncurrent</t>
  </si>
  <si>
    <t>Notes receivable from insurance companies</t>
  </si>
  <si>
    <t>Notes receivable from insurance companies, current</t>
  </si>
  <si>
    <t>Notes receivable from insurance companies, noncurrent</t>
  </si>
  <si>
    <t>Attorneys' fees</t>
  </si>
  <si>
    <t>Payment received pursuant to insurance policies</t>
  </si>
  <si>
    <t>Single Incident</t>
  </si>
  <si>
    <t>Product liability accrual</t>
  </si>
  <si>
    <t>Product liability expense</t>
  </si>
  <si>
    <t>Lawsuit</t>
  </si>
  <si>
    <t>Number of lawsuits | LegalMatter</t>
  </si>
  <si>
    <t>Damages from Product Defects</t>
  </si>
  <si>
    <t>Cumulative Trauma</t>
  </si>
  <si>
    <t>Uninsured Cumulative Trauma</t>
  </si>
  <si>
    <t>Other Current Liabilities | Cumulative Trauma</t>
  </si>
  <si>
    <t>Other Noncurrent Liabilities | Cumulative Trauma</t>
  </si>
  <si>
    <t>North River Insurance Company</t>
  </si>
  <si>
    <t>Gain contingency, number of policies allegedly breached | policy</t>
  </si>
  <si>
    <t>Litigation Settlement, Amount Awarded from Other Party</t>
  </si>
  <si>
    <t>Damages awarded</t>
  </si>
  <si>
    <t>Pre-judgment interest</t>
  </si>
  <si>
    <t>North River Insurance Company | Punitive Damages</t>
  </si>
  <si>
    <t>Settled Litigation</t>
  </si>
  <si>
    <t>Payments to resolve cumulative trauma claims</t>
  </si>
  <si>
    <t>Settled Litigation | Scenario, Forecast</t>
  </si>
  <si>
    <t>Contingencies - Summary of Cumulative Trauma Product Liability Claims Activity (Details) - LegalMatter</t>
  </si>
  <si>
    <t>Loss Contingency, Quantities [Roll Forward]</t>
  </si>
  <si>
    <t>Open lawsuits, beginning of period</t>
  </si>
  <si>
    <t>New lawsuits</t>
  </si>
  <si>
    <t>Settled and dismissed lawsuits</t>
  </si>
  <si>
    <t>Open lawsuits, end of period</t>
  </si>
  <si>
    <t>Contingencies - Summary of Insurance Receivable Balances and Activity Related to Cumulative Trauma Product Liability Losses (Details) - USD ($) $ in Millions</t>
  </si>
  <si>
    <t>Movement in Loss Contingency Receivable, Increase (Decrease) [Roll Forward]</t>
  </si>
  <si>
    <t>Balance beginning of period</t>
  </si>
  <si>
    <t>Additions</t>
  </si>
  <si>
    <t>Collections and settlements converted to notes receivable</t>
  </si>
  <si>
    <t>Balance end of period</t>
  </si>
  <si>
    <t>Contingencies - Schedule of Notes Receivable Balances from Insurance Companies (Details) - USD ($) $ in Millions</t>
  </si>
  <si>
    <t>Collections</t>
  </si>
  <si>
    <t>Discontinued Operations - Additional Information (Details) - South African Distribution Business and Zambian Operations - Discontinued Operations, Held-for-sale or Disposed of by Sale - USD ($) $ in Millions</t>
  </si>
  <si>
    <t>Feb. 29, 2016</t>
  </si>
  <si>
    <t>Income Statement, Balance Sheet and Additional Disclosures by Disposal Groups, Including Discontinued Operations [Line Items]</t>
  </si>
  <si>
    <t>Percentage of stock sold</t>
  </si>
  <si>
    <t>Amount in escrow from potential acquirer</t>
  </si>
  <si>
    <t>Loss from sale of discontinued operation</t>
  </si>
  <si>
    <t>Adjustment to prior period gain (loss) on disposal</t>
  </si>
  <si>
    <t>Discontinued Operations - Summarized Financial Information (Details) - USD ($) $ in Thousands</t>
  </si>
  <si>
    <t>Income from discontinued operations, net of tax</t>
  </si>
  <si>
    <t>Discontinued Operations, Held-for-sale or Disposed of by Sale | South African Distribution Business and Zambian Operations</t>
  </si>
  <si>
    <t>Other (income) loss, net</t>
  </si>
  <si>
    <t>Disposal Group, Including Discontinued Operation, Other Income</t>
  </si>
  <si>
    <t>Income from discontinued operations before income taxes</t>
  </si>
  <si>
    <t>Provision for income taxes</t>
  </si>
  <si>
    <t>Discontinued Operations - Assets and Liabilities (Details) - Discontinued Operations, Held-for-sale or Disposed of by Sale - South African Distribution Business and Zambian Operations - USD ($) $ in Thousands</t>
  </si>
  <si>
    <t>Accrued and other liabilities</t>
  </si>
  <si>
    <t>Net assets</t>
  </si>
  <si>
    <t>Discontinued Operations - Related to Noncontrolling Interest (Details) - USD ($) $ in Thousands</t>
  </si>
  <si>
    <t>Income from discontinued oper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6570</v>
      </c>
    </row>
    <row r="12" spans="1:3">
      <c r="A12" s="4" t="s">
        <v>19</v>
      </c>
      <c r="B12" s="4" t="s">
        <v>20</v>
      </c>
    </row>
    <row r="13" spans="1:3">
      <c r="A13" s="4" t="s">
        <v>21</v>
      </c>
      <c r="B13" s="4" t="s">
        <v>22</v>
      </c>
    </row>
    <row r="14" spans="1:3">
      <c r="A14" s="4" t="s">
        <v>23</v>
      </c>
      <c r="C14" s="5" t="n">
        <v>3803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6129</v>
      </c>
      <c r="C4" s="7" t="n">
        <v>278233</v>
      </c>
      <c r="D4" s="7" t="n">
        <v>850669</v>
      </c>
      <c r="E4" s="7" t="n">
        <v>853499</v>
      </c>
    </row>
    <row r="5" spans="1:5">
      <c r="A5" s="4" t="s">
        <v>29</v>
      </c>
      <c r="B5" s="5" t="n">
        <v>163630</v>
      </c>
      <c r="C5" s="5" t="n">
        <v>149471</v>
      </c>
      <c r="D5" s="5" t="n">
        <v>464842</v>
      </c>
      <c r="E5" s="5" t="n">
        <v>468177</v>
      </c>
    </row>
    <row r="6" spans="1:5">
      <c r="A6" s="4" t="s">
        <v>30</v>
      </c>
      <c r="B6" s="5" t="n">
        <v>132499</v>
      </c>
      <c r="C6" s="5" t="n">
        <v>128762</v>
      </c>
      <c r="D6" s="5" t="n">
        <v>385827</v>
      </c>
      <c r="E6" s="5" t="n">
        <v>385322</v>
      </c>
    </row>
    <row r="7" spans="1:5">
      <c r="A7" s="4" t="s">
        <v>31</v>
      </c>
      <c r="B7" s="5" t="n">
        <v>72409</v>
      </c>
      <c r="C7" s="5" t="n">
        <v>72945</v>
      </c>
      <c r="D7" s="5" t="n">
        <v>222334</v>
      </c>
      <c r="E7" s="5" t="n">
        <v>227856</v>
      </c>
    </row>
    <row r="8" spans="1:5">
      <c r="A8" s="4" t="s">
        <v>32</v>
      </c>
      <c r="B8" s="5" t="n">
        <v>12351</v>
      </c>
      <c r="C8" s="5" t="n">
        <v>13116</v>
      </c>
      <c r="D8" s="5" t="n">
        <v>35282</v>
      </c>
      <c r="E8" s="5" t="n">
        <v>34623</v>
      </c>
    </row>
    <row r="9" spans="1:5">
      <c r="A9" s="4" t="s">
        <v>33</v>
      </c>
      <c r="B9" s="5" t="n">
        <v>3214</v>
      </c>
      <c r="C9" s="5" t="n">
        <v>1889</v>
      </c>
      <c r="D9" s="5" t="n">
        <v>16920</v>
      </c>
      <c r="E9" s="5" t="n">
        <v>3697</v>
      </c>
    </row>
    <row r="10" spans="1:5">
      <c r="A10" s="4" t="s">
        <v>34</v>
      </c>
      <c r="B10" s="5" t="n">
        <v>562</v>
      </c>
      <c r="C10" s="5" t="n">
        <v>790</v>
      </c>
      <c r="D10" s="5" t="n">
        <v>3994</v>
      </c>
      <c r="E10" s="5" t="n">
        <v>2498</v>
      </c>
    </row>
    <row r="11" spans="1:5">
      <c r="A11" s="4" t="s">
        <v>35</v>
      </c>
      <c r="B11" s="5" t="n">
        <v>3346</v>
      </c>
      <c r="C11" s="5" t="n">
        <v>0</v>
      </c>
      <c r="D11" s="5" t="n">
        <v>32956</v>
      </c>
      <c r="E11" s="5" t="n">
        <v>0</v>
      </c>
    </row>
    <row r="12" spans="1:5">
      <c r="A12" s="4" t="s">
        <v>36</v>
      </c>
      <c r="B12" s="5" t="n">
        <v>40617</v>
      </c>
      <c r="C12" s="5" t="n">
        <v>40022</v>
      </c>
      <c r="D12" s="5" t="n">
        <v>74341</v>
      </c>
      <c r="E12" s="5" t="n">
        <v>116648</v>
      </c>
    </row>
    <row r="13" spans="1:5">
      <c r="A13" s="4" t="s">
        <v>37</v>
      </c>
      <c r="B13" s="5" t="n">
        <v>3961</v>
      </c>
      <c r="C13" s="5" t="n">
        <v>4412</v>
      </c>
      <c r="D13" s="5" t="n">
        <v>10566</v>
      </c>
      <c r="E13" s="5" t="n">
        <v>12515</v>
      </c>
    </row>
    <row r="14" spans="1:5">
      <c r="A14" s="4" t="s">
        <v>38</v>
      </c>
      <c r="B14" s="5" t="n">
        <v>-981</v>
      </c>
      <c r="C14" s="5" t="n">
        <v>-2041</v>
      </c>
      <c r="D14" s="5" t="n">
        <v>-2061</v>
      </c>
      <c r="E14" s="5" t="n">
        <v>-3704</v>
      </c>
    </row>
    <row r="15" spans="1:5">
      <c r="A15" s="4" t="s">
        <v>39</v>
      </c>
      <c r="B15" s="5" t="n">
        <v>2980</v>
      </c>
      <c r="C15" s="5" t="n">
        <v>2371</v>
      </c>
      <c r="D15" s="5" t="n">
        <v>8505</v>
      </c>
      <c r="E15" s="5" t="n">
        <v>8811</v>
      </c>
    </row>
    <row r="16" spans="1:5">
      <c r="A16" s="4" t="s">
        <v>40</v>
      </c>
      <c r="B16" s="5" t="n">
        <v>37637</v>
      </c>
      <c r="C16" s="5" t="n">
        <v>37651</v>
      </c>
      <c r="D16" s="5" t="n">
        <v>65836</v>
      </c>
      <c r="E16" s="5" t="n">
        <v>107837</v>
      </c>
    </row>
    <row r="17" spans="1:5">
      <c r="A17" s="4" t="s">
        <v>41</v>
      </c>
      <c r="B17" s="5" t="n">
        <v>5411</v>
      </c>
      <c r="C17" s="5" t="n">
        <v>11329</v>
      </c>
      <c r="D17" s="5" t="n">
        <v>6306</v>
      </c>
      <c r="E17" s="5" t="n">
        <v>38866</v>
      </c>
    </row>
    <row r="18" spans="1:5">
      <c r="A18" s="4" t="s">
        <v>42</v>
      </c>
      <c r="B18" s="5" t="n">
        <v>32226</v>
      </c>
      <c r="C18" s="5" t="n">
        <v>26322</v>
      </c>
      <c r="D18" s="5" t="n">
        <v>59530</v>
      </c>
      <c r="E18" s="5" t="n">
        <v>68971</v>
      </c>
    </row>
    <row r="19" spans="1:5">
      <c r="A19" s="4" t="s">
        <v>43</v>
      </c>
      <c r="B19" s="5" t="n">
        <v>0</v>
      </c>
      <c r="C19" s="5" t="n">
        <v>-1300</v>
      </c>
      <c r="D19" s="5" t="n">
        <v>0</v>
      </c>
      <c r="E19" s="5" t="n">
        <v>55</v>
      </c>
    </row>
    <row r="20" spans="1:5">
      <c r="A20" s="4" t="s">
        <v>44</v>
      </c>
      <c r="B20" s="5" t="n">
        <v>32226</v>
      </c>
      <c r="C20" s="5" t="n">
        <v>25022</v>
      </c>
      <c r="D20" s="5" t="n">
        <v>59530</v>
      </c>
      <c r="E20" s="5" t="n">
        <v>69026</v>
      </c>
    </row>
    <row r="21" spans="1:5">
      <c r="A21" s="4" t="s">
        <v>45</v>
      </c>
      <c r="B21" s="5" t="n">
        <v>-160</v>
      </c>
      <c r="C21" s="5" t="n">
        <v>-836</v>
      </c>
      <c r="D21" s="5" t="n">
        <v>-519</v>
      </c>
      <c r="E21" s="5" t="n">
        <v>-2006</v>
      </c>
    </row>
    <row r="22" spans="1:5">
      <c r="A22" s="4" t="s">
        <v>46</v>
      </c>
      <c r="B22" s="5" t="n">
        <v>32066</v>
      </c>
      <c r="C22" s="5" t="n">
        <v>24186</v>
      </c>
      <c r="D22" s="5" t="n">
        <v>59011</v>
      </c>
      <c r="E22" s="5" t="n">
        <v>67020</v>
      </c>
    </row>
    <row r="23" spans="1:5">
      <c r="A23" s="3" t="s">
        <v>47</v>
      </c>
    </row>
    <row r="24" spans="1:5">
      <c r="A24" s="4" t="s">
        <v>42</v>
      </c>
      <c r="B24" s="5" t="n">
        <v>32066</v>
      </c>
      <c r="C24" s="5" t="n">
        <v>25486</v>
      </c>
      <c r="D24" s="5" t="n">
        <v>59011</v>
      </c>
      <c r="E24" s="5" t="n">
        <v>67475</v>
      </c>
    </row>
    <row r="25" spans="1:5">
      <c r="A25" s="4" t="s">
        <v>48</v>
      </c>
      <c r="B25" s="5" t="n">
        <v>0</v>
      </c>
      <c r="C25" s="5" t="n">
        <v>-1300</v>
      </c>
      <c r="D25" s="5" t="n">
        <v>0</v>
      </c>
      <c r="E25" s="5" t="n">
        <v>-455</v>
      </c>
    </row>
    <row r="26" spans="1:5">
      <c r="A26" s="4" t="s">
        <v>46</v>
      </c>
      <c r="B26" s="7" t="n">
        <v>32066</v>
      </c>
      <c r="C26" s="7" t="n">
        <v>24186</v>
      </c>
      <c r="D26" s="7" t="n">
        <v>59011</v>
      </c>
      <c r="E26" s="7" t="n">
        <v>67020</v>
      </c>
    </row>
    <row r="27" spans="1:5">
      <c r="A27" s="3" t="s">
        <v>49</v>
      </c>
    </row>
    <row r="28" spans="1:5">
      <c r="A28" s="4" t="s">
        <v>50</v>
      </c>
      <c r="B28" s="8" t="n">
        <v>0.84</v>
      </c>
      <c r="C28" s="8" t="n">
        <v>0.68</v>
      </c>
      <c r="D28" s="8" t="n">
        <v>1.55</v>
      </c>
      <c r="E28" s="8" t="n">
        <v>1.8</v>
      </c>
    </row>
    <row r="29" spans="1:5">
      <c r="A29" s="4" t="s">
        <v>51</v>
      </c>
      <c r="B29" s="5" t="n">
        <v>0</v>
      </c>
      <c r="C29" s="9" t="n">
        <v>-0.04</v>
      </c>
      <c r="D29" s="5" t="n">
        <v>0</v>
      </c>
      <c r="E29" s="9" t="n">
        <v>-0.01</v>
      </c>
    </row>
    <row r="30" spans="1:5">
      <c r="A30" s="4" t="s">
        <v>52</v>
      </c>
      <c r="B30" s="9" t="n">
        <v>0.84</v>
      </c>
      <c r="C30" s="9" t="n">
        <v>0.64</v>
      </c>
      <c r="D30" s="9" t="n">
        <v>1.55</v>
      </c>
      <c r="E30" s="9" t="n">
        <v>1.79</v>
      </c>
    </row>
    <row r="31" spans="1:5">
      <c r="A31" s="3" t="s">
        <v>53</v>
      </c>
    </row>
    <row r="32" spans="1:5">
      <c r="A32" s="4" t="s">
        <v>54</v>
      </c>
      <c r="B32" s="9" t="n">
        <v>0.83</v>
      </c>
      <c r="C32" s="9" t="n">
        <v>0.67</v>
      </c>
      <c r="D32" s="9" t="n">
        <v>1.52</v>
      </c>
      <c r="E32" s="9" t="n">
        <v>1.77</v>
      </c>
    </row>
    <row r="33" spans="1:5">
      <c r="A33" s="4" t="s">
        <v>55</v>
      </c>
      <c r="B33" s="5" t="n">
        <v>0</v>
      </c>
      <c r="C33" s="9" t="n">
        <v>-0.04</v>
      </c>
      <c r="D33" s="5" t="n">
        <v>0</v>
      </c>
      <c r="E33" s="9" t="n">
        <v>-0.01</v>
      </c>
    </row>
    <row r="34" spans="1:5">
      <c r="A34" s="4" t="s">
        <v>56</v>
      </c>
      <c r="B34" s="9" t="n">
        <v>0.83</v>
      </c>
      <c r="C34" s="9" t="n">
        <v>0.63</v>
      </c>
      <c r="D34" s="9" t="n">
        <v>1.52</v>
      </c>
      <c r="E34" s="9" t="n">
        <v>1.76</v>
      </c>
    </row>
    <row r="35" spans="1:5">
      <c r="A35" s="4" t="s">
        <v>57</v>
      </c>
      <c r="B35" s="8" t="n">
        <v>0.35</v>
      </c>
      <c r="C35" s="8" t="n">
        <v>0.33</v>
      </c>
      <c r="D35" s="8" t="n">
        <v>1.03</v>
      </c>
      <c r="E35" s="8" t="n">
        <v>0.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4</v>
      </c>
      <c r="B4" s="7" t="n">
        <v>32226</v>
      </c>
      <c r="C4" s="7" t="n">
        <v>25022</v>
      </c>
      <c r="D4" s="7" t="n">
        <v>59530</v>
      </c>
      <c r="E4" s="7" t="n">
        <v>69026</v>
      </c>
    </row>
    <row r="5" spans="1:5">
      <c r="A5" s="3" t="s">
        <v>60</v>
      </c>
    </row>
    <row r="6" spans="1:5">
      <c r="A6" s="4" t="s">
        <v>61</v>
      </c>
      <c r="B6" s="5" t="n">
        <v>10021</v>
      </c>
      <c r="C6" s="5" t="n">
        <v>-2411</v>
      </c>
      <c r="D6" s="5" t="n">
        <v>34888</v>
      </c>
      <c r="E6" s="5" t="n">
        <v>-3519</v>
      </c>
    </row>
    <row r="7" spans="1:5">
      <c r="A7" s="4" t="s">
        <v>62</v>
      </c>
      <c r="B7" s="5" t="n">
        <v>2180</v>
      </c>
      <c r="C7" s="5" t="n">
        <v>1893</v>
      </c>
      <c r="D7" s="5" t="n">
        <v>6321</v>
      </c>
      <c r="E7" s="5" t="n">
        <v>5679</v>
      </c>
    </row>
    <row r="8" spans="1:5">
      <c r="A8" s="4" t="s">
        <v>63</v>
      </c>
      <c r="B8" s="5" t="n">
        <v>0</v>
      </c>
      <c r="C8" s="5" t="n">
        <v>0</v>
      </c>
      <c r="D8" s="5" t="n">
        <v>0</v>
      </c>
      <c r="E8" s="5" t="n">
        <v>4125</v>
      </c>
    </row>
    <row r="9" spans="1:5">
      <c r="A9" s="4" t="s">
        <v>64</v>
      </c>
      <c r="B9" s="5" t="n">
        <v>12201</v>
      </c>
      <c r="C9" s="5" t="n">
        <v>-518</v>
      </c>
      <c r="D9" s="5" t="n">
        <v>41209</v>
      </c>
      <c r="E9" s="5" t="n">
        <v>6285</v>
      </c>
    </row>
    <row r="10" spans="1:5">
      <c r="A10" s="4" t="s">
        <v>65</v>
      </c>
      <c r="B10" s="5" t="n">
        <v>44427</v>
      </c>
      <c r="C10" s="5" t="n">
        <v>24504</v>
      </c>
      <c r="D10" s="5" t="n">
        <v>100739</v>
      </c>
      <c r="E10" s="5" t="n">
        <v>75311</v>
      </c>
    </row>
    <row r="11" spans="1:5">
      <c r="A11" s="4" t="s">
        <v>66</v>
      </c>
      <c r="B11" s="5" t="n">
        <v>-4289</v>
      </c>
      <c r="C11" s="5" t="n">
        <v>-1021</v>
      </c>
      <c r="D11" s="5" t="n">
        <v>-3185</v>
      </c>
      <c r="E11" s="5" t="n">
        <v>-3271</v>
      </c>
    </row>
    <row r="12" spans="1:5">
      <c r="A12" s="4" t="s">
        <v>67</v>
      </c>
      <c r="B12" s="7" t="n">
        <v>40138</v>
      </c>
      <c r="C12" s="7" t="n">
        <v>23483</v>
      </c>
      <c r="D12" s="7" t="n">
        <v>97554</v>
      </c>
      <c r="E12" s="7" t="n">
        <v>720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0</v>
      </c>
      <c r="B10"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69</v>
      </c>
    </row>
    <row r="2" spans="1:3">
      <c r="A2" s="3" t="s">
        <v>70</v>
      </c>
    </row>
    <row r="3" spans="1:3">
      <c r="A3" s="4" t="s">
        <v>71</v>
      </c>
      <c r="B3" s="7" t="n">
        <v>112185</v>
      </c>
      <c r="C3" s="7" t="n">
        <v>113759</v>
      </c>
    </row>
    <row r="4" spans="1:3">
      <c r="A4" s="4" t="s">
        <v>72</v>
      </c>
      <c r="B4" s="5" t="n">
        <v>226780</v>
      </c>
      <c r="C4" s="5" t="n">
        <v>209514</v>
      </c>
    </row>
    <row r="5" spans="1:3">
      <c r="A5" s="4" t="s">
        <v>73</v>
      </c>
      <c r="B5" s="5" t="n">
        <v>160280</v>
      </c>
      <c r="C5" s="5" t="n">
        <v>103066</v>
      </c>
    </row>
    <row r="6" spans="1:3">
      <c r="A6" s="4" t="s">
        <v>74</v>
      </c>
      <c r="B6" s="5" t="n">
        <v>20618</v>
      </c>
      <c r="C6" s="5" t="n">
        <v>16378</v>
      </c>
    </row>
    <row r="7" spans="1:3">
      <c r="A7" s="4" t="s">
        <v>75</v>
      </c>
      <c r="B7" s="5" t="n">
        <v>19295</v>
      </c>
      <c r="C7" s="5" t="n">
        <v>4180</v>
      </c>
    </row>
    <row r="8" spans="1:3">
      <c r="A8" s="4" t="s">
        <v>76</v>
      </c>
      <c r="B8" s="5" t="n">
        <v>37381</v>
      </c>
      <c r="C8" s="5" t="n">
        <v>25909</v>
      </c>
    </row>
    <row r="9" spans="1:3">
      <c r="A9" s="4" t="s">
        <v>77</v>
      </c>
      <c r="B9" s="5" t="n">
        <v>576539</v>
      </c>
      <c r="C9" s="5" t="n">
        <v>472806</v>
      </c>
    </row>
    <row r="10" spans="1:3">
      <c r="A10" s="4" t="s">
        <v>78</v>
      </c>
      <c r="B10" s="5" t="n">
        <v>152475</v>
      </c>
      <c r="C10" s="5" t="n">
        <v>148678</v>
      </c>
    </row>
    <row r="11" spans="1:3">
      <c r="A11" s="4" t="s">
        <v>79</v>
      </c>
      <c r="B11" s="5" t="n">
        <v>58954</v>
      </c>
      <c r="C11" s="5" t="n">
        <v>62916</v>
      </c>
    </row>
    <row r="12" spans="1:3">
      <c r="A12" s="4" t="s">
        <v>80</v>
      </c>
      <c r="B12" s="5" t="n">
        <v>36094</v>
      </c>
      <c r="C12" s="5" t="n">
        <v>23240</v>
      </c>
    </row>
    <row r="13" spans="1:3">
      <c r="A13" s="4" t="s">
        <v>81</v>
      </c>
      <c r="B13" s="5" t="n">
        <v>417949</v>
      </c>
      <c r="C13" s="5" t="n">
        <v>333276</v>
      </c>
    </row>
    <row r="14" spans="1:3">
      <c r="A14" s="4" t="s">
        <v>82</v>
      </c>
      <c r="B14" s="5" t="n">
        <v>185356</v>
      </c>
      <c r="C14" s="5" t="n">
        <v>77015</v>
      </c>
    </row>
    <row r="15" spans="1:3">
      <c r="A15" s="4" t="s">
        <v>83</v>
      </c>
      <c r="B15" s="5" t="n">
        <v>59151</v>
      </c>
      <c r="C15" s="5" t="n">
        <v>63147</v>
      </c>
    </row>
    <row r="16" spans="1:3">
      <c r="A16" s="4" t="s">
        <v>84</v>
      </c>
      <c r="B16" s="5" t="n">
        <v>108699</v>
      </c>
      <c r="C16" s="5" t="n">
        <v>172842</v>
      </c>
    </row>
    <row r="17" spans="1:3">
      <c r="A17" s="4" t="s">
        <v>85</v>
      </c>
      <c r="B17" s="5" t="n">
        <v>1595217</v>
      </c>
      <c r="C17" s="5" t="n">
        <v>1353920</v>
      </c>
    </row>
    <row r="18" spans="1:3">
      <c r="A18" s="3" t="s">
        <v>86</v>
      </c>
    </row>
    <row r="19" spans="1:3">
      <c r="A19" s="4" t="s">
        <v>87</v>
      </c>
      <c r="B19" s="5" t="n">
        <v>26667</v>
      </c>
      <c r="C19" s="5" t="n">
        <v>26666</v>
      </c>
    </row>
    <row r="20" spans="1:3">
      <c r="A20" s="4" t="s">
        <v>88</v>
      </c>
      <c r="B20" s="5" t="n">
        <v>65589</v>
      </c>
      <c r="C20" s="5" t="n">
        <v>62734</v>
      </c>
    </row>
    <row r="21" spans="1:3">
      <c r="A21" s="4" t="s">
        <v>89</v>
      </c>
      <c r="B21" s="5" t="n">
        <v>36848</v>
      </c>
      <c r="C21" s="5" t="n">
        <v>39880</v>
      </c>
    </row>
    <row r="22" spans="1:3">
      <c r="A22" s="4" t="s">
        <v>90</v>
      </c>
      <c r="B22" s="5" t="n">
        <v>72739</v>
      </c>
      <c r="C22" s="5" t="n">
        <v>19438</v>
      </c>
    </row>
    <row r="23" spans="1:3">
      <c r="A23" s="4" t="s">
        <v>91</v>
      </c>
      <c r="B23" s="5" t="n">
        <v>0</v>
      </c>
      <c r="C23" s="5" t="n">
        <v>3889</v>
      </c>
    </row>
    <row r="24" spans="1:3">
      <c r="A24" s="4" t="s">
        <v>92</v>
      </c>
      <c r="B24" s="5" t="n">
        <v>71245</v>
      </c>
      <c r="C24" s="5" t="n">
        <v>68803</v>
      </c>
    </row>
    <row r="25" spans="1:3">
      <c r="A25" s="4" t="s">
        <v>93</v>
      </c>
      <c r="B25" s="5" t="n">
        <v>273088</v>
      </c>
      <c r="C25" s="5" t="n">
        <v>221410</v>
      </c>
    </row>
    <row r="26" spans="1:3">
      <c r="A26" s="4" t="s">
        <v>94</v>
      </c>
      <c r="B26" s="5" t="n">
        <v>445717</v>
      </c>
      <c r="C26" s="5" t="n">
        <v>363836</v>
      </c>
    </row>
    <row r="27" spans="1:3">
      <c r="A27" s="4" t="s">
        <v>95</v>
      </c>
      <c r="B27" s="5" t="n">
        <v>172851</v>
      </c>
      <c r="C27" s="5" t="n">
        <v>157927</v>
      </c>
    </row>
    <row r="28" spans="1:3">
      <c r="A28" s="4" t="s">
        <v>96</v>
      </c>
      <c r="B28" s="5" t="n">
        <v>37347</v>
      </c>
      <c r="C28" s="5" t="n">
        <v>34044</v>
      </c>
    </row>
    <row r="29" spans="1:3">
      <c r="A29" s="4" t="s">
        <v>97</v>
      </c>
      <c r="B29" s="5" t="n">
        <v>45007</v>
      </c>
      <c r="C29" s="5" t="n">
        <v>15491</v>
      </c>
    </row>
    <row r="30" spans="1:3">
      <c r="A30" s="4" t="s">
        <v>98</v>
      </c>
      <c r="B30" s="5" t="n">
        <v>974010</v>
      </c>
      <c r="C30" s="5" t="n">
        <v>792708</v>
      </c>
    </row>
    <row r="31" spans="1:3">
      <c r="A31" s="4" t="s">
        <v>99</v>
      </c>
      <c r="B31" s="4" t="s">
        <v>100</v>
      </c>
      <c r="C31" s="4" t="s">
        <v>100</v>
      </c>
    </row>
    <row r="32" spans="1:3">
      <c r="A32" s="3" t="s">
        <v>101</v>
      </c>
    </row>
    <row r="33" spans="1:3">
      <c r="A33" s="4" t="s">
        <v>102</v>
      </c>
      <c r="B33" s="5" t="n">
        <v>3569</v>
      </c>
      <c r="C33" s="5" t="n">
        <v>3569</v>
      </c>
    </row>
    <row r="34" spans="1:3">
      <c r="A34" s="4" t="s">
        <v>103</v>
      </c>
      <c r="B34" s="5" t="n">
        <v>189145</v>
      </c>
      <c r="C34" s="5" t="n">
        <v>172681</v>
      </c>
    </row>
    <row r="35" spans="1:3">
      <c r="A35" s="4" t="s">
        <v>104</v>
      </c>
      <c r="B35" s="5" t="n">
        <v>-299583</v>
      </c>
      <c r="C35" s="5" t="n">
        <v>-289254</v>
      </c>
    </row>
    <row r="36" spans="1:3">
      <c r="A36" s="4" t="s">
        <v>105</v>
      </c>
      <c r="B36" s="5" t="n">
        <v>-191703</v>
      </c>
      <c r="C36" s="5" t="n">
        <v>-230246</v>
      </c>
    </row>
    <row r="37" spans="1:3">
      <c r="A37" s="4" t="s">
        <v>106</v>
      </c>
      <c r="B37" s="5" t="n">
        <v>915311</v>
      </c>
      <c r="C37" s="5" t="n">
        <v>901415</v>
      </c>
    </row>
    <row r="38" spans="1:3">
      <c r="A38" s="4" t="s">
        <v>107</v>
      </c>
      <c r="B38" s="5" t="n">
        <v>616739</v>
      </c>
      <c r="C38" s="5" t="n">
        <v>558165</v>
      </c>
    </row>
    <row r="39" spans="1:3">
      <c r="A39" s="4" t="s">
        <v>108</v>
      </c>
      <c r="B39" s="5" t="n">
        <v>4468</v>
      </c>
      <c r="C39" s="5" t="n">
        <v>3047</v>
      </c>
    </row>
    <row r="40" spans="1:3">
      <c r="A40" s="4" t="s">
        <v>109</v>
      </c>
      <c r="B40" s="5" t="n">
        <v>621207</v>
      </c>
      <c r="C40" s="5" t="n">
        <v>561212</v>
      </c>
    </row>
    <row r="41" spans="1:3">
      <c r="A41" s="4" t="s">
        <v>110</v>
      </c>
      <c r="B41" s="7" t="n">
        <v>1595217</v>
      </c>
      <c r="C41" s="7" t="n">
        <v>13539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5</v>
      </c>
      <c r="D1" s="2" t="s">
        <v>1</v>
      </c>
    </row>
    <row r="2" spans="1:5">
      <c r="B2" s="2" t="s">
        <v>2</v>
      </c>
      <c r="C2" s="2" t="s">
        <v>26</v>
      </c>
      <c r="D2" s="2" t="s">
        <v>2</v>
      </c>
      <c r="E2" s="2" t="s">
        <v>26</v>
      </c>
    </row>
    <row r="3" spans="1:5">
      <c r="A3" s="3" t="s">
        <v>293</v>
      </c>
    </row>
    <row r="4" spans="1:5">
      <c r="A4" s="4" t="s">
        <v>294</v>
      </c>
      <c r="B4" s="7" t="n">
        <v>41000</v>
      </c>
      <c r="D4" s="7" t="n">
        <v>41000</v>
      </c>
    </row>
    <row r="5" spans="1:5">
      <c r="A5" s="4" t="s">
        <v>295</v>
      </c>
      <c r="B5" s="5" t="n">
        <v>543</v>
      </c>
      <c r="C5" s="7" t="n">
        <v>515</v>
      </c>
      <c r="D5" s="5" t="n">
        <v>3650</v>
      </c>
      <c r="E5" s="7" t="n">
        <v>3210</v>
      </c>
    </row>
    <row r="6" spans="1:5">
      <c r="A6" s="4" t="s">
        <v>296</v>
      </c>
    </row>
    <row r="7" spans="1:5">
      <c r="A7" s="3" t="s">
        <v>293</v>
      </c>
    </row>
    <row r="8" spans="1:5">
      <c r="A8" s="4" t="s">
        <v>295</v>
      </c>
      <c r="D8" s="5" t="n">
        <v>6900</v>
      </c>
    </row>
    <row r="9" spans="1:5">
      <c r="A9" s="4" t="s">
        <v>297</v>
      </c>
    </row>
    <row r="10" spans="1:5">
      <c r="A10" s="3" t="s">
        <v>293</v>
      </c>
    </row>
    <row r="11" spans="1:5">
      <c r="A11" s="4" t="s">
        <v>298</v>
      </c>
      <c r="B11" s="5" t="n">
        <v>5900</v>
      </c>
      <c r="D11" s="5" t="n">
        <v>5900</v>
      </c>
    </row>
    <row r="12" spans="1:5">
      <c r="A12" s="4" t="s">
        <v>299</v>
      </c>
    </row>
    <row r="13" spans="1:5">
      <c r="A13" s="3" t="s">
        <v>293</v>
      </c>
    </row>
    <row r="14" spans="1:5">
      <c r="A14" s="4" t="s">
        <v>300</v>
      </c>
      <c r="B14" s="7" t="n">
        <v>3500</v>
      </c>
      <c r="D14" s="7" t="n">
        <v>3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1</v>
      </c>
      <c r="B1" s="2" t="s">
        <v>2</v>
      </c>
      <c r="C1" s="2" t="s">
        <v>69</v>
      </c>
    </row>
    <row r="2" spans="1:3">
      <c r="A2" s="3" t="s">
        <v>177</v>
      </c>
    </row>
    <row r="3" spans="1:3">
      <c r="A3" s="4" t="s">
        <v>302</v>
      </c>
      <c r="B3" s="7" t="n">
        <v>70446</v>
      </c>
      <c r="C3" s="7" t="n">
        <v>54348</v>
      </c>
    </row>
    <row r="4" spans="1:3">
      <c r="A4" s="4" t="s">
        <v>303</v>
      </c>
      <c r="B4" s="5" t="n">
        <v>12076</v>
      </c>
      <c r="C4" s="5" t="n">
        <v>6542</v>
      </c>
    </row>
    <row r="5" spans="1:3">
      <c r="A5" s="4" t="s">
        <v>304</v>
      </c>
      <c r="B5" s="5" t="n">
        <v>119651</v>
      </c>
      <c r="C5" s="5" t="n">
        <v>84069</v>
      </c>
    </row>
    <row r="6" spans="1:3">
      <c r="A6" s="4" t="s">
        <v>305</v>
      </c>
      <c r="B6" s="5" t="n">
        <v>202173</v>
      </c>
      <c r="C6" s="5" t="n">
        <v>144959</v>
      </c>
    </row>
    <row r="7" spans="1:3">
      <c r="A7" s="4" t="s">
        <v>306</v>
      </c>
      <c r="B7" s="5" t="n">
        <v>-41893</v>
      </c>
      <c r="C7" s="5" t="n">
        <v>-41893</v>
      </c>
    </row>
    <row r="8" spans="1:3">
      <c r="A8" s="4" t="s">
        <v>307</v>
      </c>
      <c r="B8" s="7" t="n">
        <v>160280</v>
      </c>
      <c r="C8" s="7" t="n">
        <v>1030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308</v>
      </c>
      <c r="B1" s="2" t="s">
        <v>25</v>
      </c>
      <c r="F1" s="2" t="s">
        <v>1</v>
      </c>
      <c r="H1" s="2" t="s">
        <v>112</v>
      </c>
    </row>
    <row r="2" spans="1:8">
      <c r="B2" s="2" t="s">
        <v>309</v>
      </c>
      <c r="C2" s="2" t="s">
        <v>310</v>
      </c>
      <c r="D2" s="2" t="s">
        <v>311</v>
      </c>
      <c r="E2" s="2" t="s">
        <v>312</v>
      </c>
      <c r="F2" s="2" t="s">
        <v>309</v>
      </c>
      <c r="G2" s="2" t="s">
        <v>311</v>
      </c>
      <c r="H2" s="2" t="s">
        <v>313</v>
      </c>
    </row>
    <row r="3" spans="1:8">
      <c r="A3" s="3" t="s">
        <v>314</v>
      </c>
    </row>
    <row r="4" spans="1:8">
      <c r="A4" s="4" t="s">
        <v>315</v>
      </c>
      <c r="B4" s="7" t="n">
        <v>-3214</v>
      </c>
      <c r="D4" s="7" t="n">
        <v>-1889</v>
      </c>
      <c r="E4" s="7" t="n">
        <v>-1900</v>
      </c>
      <c r="F4" s="7" t="n">
        <v>-16920</v>
      </c>
      <c r="G4" s="7" t="n">
        <v>-3697</v>
      </c>
    </row>
    <row r="5" spans="1:8">
      <c r="A5" s="4" t="s">
        <v>316</v>
      </c>
      <c r="F5" s="5" t="n">
        <v>-100</v>
      </c>
      <c r="G5" s="5" t="n">
        <v>-1100</v>
      </c>
      <c r="H5" s="7" t="n">
        <v>-1600</v>
      </c>
    </row>
    <row r="6" spans="1:8">
      <c r="A6" s="4" t="s">
        <v>317</v>
      </c>
    </row>
    <row r="7" spans="1:8">
      <c r="A7" s="3" t="s">
        <v>314</v>
      </c>
    </row>
    <row r="8" spans="1:8">
      <c r="A8" s="4" t="s">
        <v>315</v>
      </c>
      <c r="B8" s="7" t="n">
        <v>-4400</v>
      </c>
      <c r="G8" s="5" t="n">
        <v>-3400</v>
      </c>
    </row>
    <row r="9" spans="1:8">
      <c r="A9" s="4" t="s">
        <v>316</v>
      </c>
      <c r="F9" s="5" t="n">
        <v>-100</v>
      </c>
      <c r="H9" s="5" t="n">
        <v>-600</v>
      </c>
    </row>
    <row r="10" spans="1:8">
      <c r="A10" s="4" t="s">
        <v>318</v>
      </c>
    </row>
    <row r="11" spans="1:8">
      <c r="A11" s="3" t="s">
        <v>314</v>
      </c>
    </row>
    <row r="12" spans="1:8">
      <c r="A12" s="4" t="s">
        <v>315</v>
      </c>
      <c r="F12" s="5" t="n">
        <v>-12500</v>
      </c>
      <c r="G12" s="7" t="n">
        <v>-1200</v>
      </c>
    </row>
    <row r="13" spans="1:8">
      <c r="A13" s="4" t="s">
        <v>316</v>
      </c>
      <c r="F13" s="7" t="n">
        <v>0</v>
      </c>
      <c r="H13" s="7" t="n">
        <v>-500</v>
      </c>
    </row>
    <row r="14" spans="1:8">
      <c r="A14" s="4" t="s">
        <v>319</v>
      </c>
    </row>
    <row r="15" spans="1:8">
      <c r="A15" s="3" t="s">
        <v>314</v>
      </c>
    </row>
    <row r="16" spans="1:8">
      <c r="A16" s="4" t="s">
        <v>320</v>
      </c>
      <c r="C16" s="5" t="n">
        <v>83</v>
      </c>
    </row>
    <row r="17" spans="1:8">
      <c r="A17" s="4" t="s">
        <v>321</v>
      </c>
    </row>
    <row r="18" spans="1:8">
      <c r="A18" s="3" t="s">
        <v>314</v>
      </c>
    </row>
    <row r="19" spans="1:8">
      <c r="A19" s="4" t="s">
        <v>322</v>
      </c>
      <c r="C19" s="7" t="n">
        <v>114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3</v>
      </c>
      <c r="B1" s="2" t="s">
        <v>1</v>
      </c>
      <c r="D1" s="2" t="s">
        <v>112</v>
      </c>
    </row>
    <row r="2" spans="1:4">
      <c r="B2" s="2" t="s">
        <v>2</v>
      </c>
      <c r="C2" s="2" t="s">
        <v>26</v>
      </c>
      <c r="D2" s="2" t="s">
        <v>69</v>
      </c>
    </row>
    <row r="3" spans="1:4">
      <c r="A3" s="3" t="s">
        <v>324</v>
      </c>
    </row>
    <row r="4" spans="1:4">
      <c r="A4" s="4" t="s">
        <v>325</v>
      </c>
      <c r="B4" s="7" t="n">
        <v>4</v>
      </c>
      <c r="C4" s="10" t="n">
        <v>8.1</v>
      </c>
      <c r="D4" s="10" t="n">
        <v>8.1</v>
      </c>
    </row>
    <row r="5" spans="1:4">
      <c r="A5" s="4" t="s">
        <v>326</v>
      </c>
      <c r="B5" s="5" t="n">
        <v>17</v>
      </c>
      <c r="D5" s="11" t="n">
        <v>7.3</v>
      </c>
    </row>
    <row r="6" spans="1:4">
      <c r="A6" s="4" t="s">
        <v>316</v>
      </c>
      <c r="B6" s="11" t="n">
        <v>-0.1</v>
      </c>
      <c r="C6" s="11" t="n">
        <v>-1.1</v>
      </c>
      <c r="D6" s="11" t="n">
        <v>-1.6</v>
      </c>
    </row>
    <row r="7" spans="1:4">
      <c r="A7" s="4" t="s">
        <v>327</v>
      </c>
      <c r="B7" s="11" t="n">
        <v>-15.7</v>
      </c>
      <c r="D7" s="11" t="n">
        <v>-9.800000000000001</v>
      </c>
    </row>
    <row r="8" spans="1:4">
      <c r="A8" s="4" t="s">
        <v>328</v>
      </c>
      <c r="B8" s="11" t="n">
        <v>5.2</v>
      </c>
      <c r="D8" s="5" t="n">
        <v>4</v>
      </c>
    </row>
    <row r="9" spans="1:4">
      <c r="A9" s="4" t="s">
        <v>318</v>
      </c>
    </row>
    <row r="10" spans="1:4">
      <c r="A10" s="3" t="s">
        <v>324</v>
      </c>
    </row>
    <row r="11" spans="1:4">
      <c r="A11" s="4" t="s">
        <v>325</v>
      </c>
      <c r="B11" s="11" t="n">
        <v>0.9</v>
      </c>
      <c r="C11" s="11" t="n">
        <v>1.6</v>
      </c>
      <c r="D11" s="11" t="n">
        <v>1.6</v>
      </c>
    </row>
    <row r="12" spans="1:4">
      <c r="A12" s="4" t="s">
        <v>326</v>
      </c>
      <c r="B12" s="11" t="n">
        <v>12.5</v>
      </c>
      <c r="D12" s="11" t="n">
        <v>1.8</v>
      </c>
    </row>
    <row r="13" spans="1:4">
      <c r="A13" s="4" t="s">
        <v>316</v>
      </c>
      <c r="B13" s="5" t="n">
        <v>0</v>
      </c>
      <c r="D13" s="11" t="n">
        <v>-0.5</v>
      </c>
    </row>
    <row r="14" spans="1:4">
      <c r="A14" s="4" t="s">
        <v>327</v>
      </c>
      <c r="B14" s="11" t="n">
        <v>-12.9</v>
      </c>
      <c r="D14" s="5" t="n">
        <v>-2</v>
      </c>
    </row>
    <row r="15" spans="1:4">
      <c r="A15" s="4" t="s">
        <v>328</v>
      </c>
      <c r="B15" s="11" t="n">
        <v>0.5</v>
      </c>
      <c r="D15" s="11" t="n">
        <v>0.9</v>
      </c>
    </row>
    <row r="16" spans="1:4">
      <c r="A16" s="4" t="s">
        <v>317</v>
      </c>
    </row>
    <row r="17" spans="1:4">
      <c r="A17" s="3" t="s">
        <v>324</v>
      </c>
    </row>
    <row r="18" spans="1:4">
      <c r="A18" s="4" t="s">
        <v>325</v>
      </c>
      <c r="B18" s="11" t="n">
        <v>2.8</v>
      </c>
      <c r="C18" s="11" t="n">
        <v>5.4</v>
      </c>
      <c r="D18" s="11" t="n">
        <v>5.4</v>
      </c>
    </row>
    <row r="19" spans="1:4">
      <c r="A19" s="4" t="s">
        <v>326</v>
      </c>
      <c r="B19" s="11" t="n">
        <v>4.5</v>
      </c>
      <c r="D19" s="11" t="n">
        <v>5.3</v>
      </c>
    </row>
    <row r="20" spans="1:4">
      <c r="A20" s="4" t="s">
        <v>316</v>
      </c>
      <c r="B20" s="11" t="n">
        <v>-0.1</v>
      </c>
      <c r="D20" s="11" t="n">
        <v>-0.6</v>
      </c>
    </row>
    <row r="21" spans="1:4">
      <c r="A21" s="4" t="s">
        <v>327</v>
      </c>
      <c r="B21" s="11" t="n">
        <v>-2.5</v>
      </c>
      <c r="D21" s="11" t="n">
        <v>-7.3</v>
      </c>
    </row>
    <row r="22" spans="1:4">
      <c r="A22" s="4" t="s">
        <v>328</v>
      </c>
      <c r="B22" s="11" t="n">
        <v>4.7</v>
      </c>
      <c r="D22" s="11" t="n">
        <v>2.8</v>
      </c>
    </row>
    <row r="23" spans="1:4">
      <c r="A23" s="4" t="s">
        <v>329</v>
      </c>
    </row>
    <row r="24" spans="1:4">
      <c r="A24" s="3" t="s">
        <v>324</v>
      </c>
    </row>
    <row r="25" spans="1:4">
      <c r="A25" s="4" t="s">
        <v>325</v>
      </c>
      <c r="B25" s="11" t="n">
        <v>0.3</v>
      </c>
      <c r="C25" s="10" t="n">
        <v>1.1</v>
      </c>
      <c r="D25" s="11" t="n">
        <v>1.1</v>
      </c>
    </row>
    <row r="26" spans="1:4">
      <c r="A26" s="4" t="s">
        <v>326</v>
      </c>
      <c r="B26" s="5" t="n">
        <v>0</v>
      </c>
      <c r="D26" s="11" t="n">
        <v>0.2</v>
      </c>
    </row>
    <row r="27" spans="1:4">
      <c r="A27" s="4" t="s">
        <v>316</v>
      </c>
      <c r="B27" s="5" t="n">
        <v>0</v>
      </c>
      <c r="D27" s="11" t="n">
        <v>-0.5</v>
      </c>
    </row>
    <row r="28" spans="1:4">
      <c r="A28" s="4" t="s">
        <v>327</v>
      </c>
      <c r="B28" s="11" t="n">
        <v>-0.3</v>
      </c>
      <c r="D28" s="11" t="n">
        <v>-0.5</v>
      </c>
    </row>
    <row r="29" spans="1:4">
      <c r="A29" s="4" t="s">
        <v>328</v>
      </c>
      <c r="B29" s="7" t="n">
        <v>0</v>
      </c>
      <c r="D29" s="10"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0</v>
      </c>
      <c r="B1" s="2" t="s">
        <v>2</v>
      </c>
      <c r="C1" s="2" t="s">
        <v>69</v>
      </c>
    </row>
    <row r="2" spans="1:3">
      <c r="A2" s="3" t="s">
        <v>331</v>
      </c>
    </row>
    <row r="3" spans="1:3">
      <c r="A3" s="4" t="s">
        <v>332</v>
      </c>
      <c r="B3" s="7" t="n">
        <v>516505</v>
      </c>
      <c r="C3" s="7" t="n">
        <v>486170</v>
      </c>
    </row>
    <row r="4" spans="1:3">
      <c r="A4" s="4" t="s">
        <v>333</v>
      </c>
      <c r="B4" s="5" t="n">
        <v>-364030</v>
      </c>
      <c r="C4" s="5" t="n">
        <v>-337492</v>
      </c>
    </row>
    <row r="5" spans="1:3">
      <c r="A5" s="4" t="s">
        <v>334</v>
      </c>
      <c r="B5" s="5" t="n">
        <v>152475</v>
      </c>
      <c r="C5" s="5" t="n">
        <v>148678</v>
      </c>
    </row>
    <row r="6" spans="1:3">
      <c r="A6" s="4" t="s">
        <v>335</v>
      </c>
    </row>
    <row r="7" spans="1:3">
      <c r="A7" s="3" t="s">
        <v>331</v>
      </c>
    </row>
    <row r="8" spans="1:3">
      <c r="A8" s="4" t="s">
        <v>332</v>
      </c>
      <c r="B8" s="5" t="n">
        <v>3299</v>
      </c>
      <c r="C8" s="5" t="n">
        <v>2684</v>
      </c>
    </row>
    <row r="9" spans="1:3">
      <c r="A9" s="4" t="s">
        <v>336</v>
      </c>
    </row>
    <row r="10" spans="1:3">
      <c r="A10" s="3" t="s">
        <v>331</v>
      </c>
    </row>
    <row r="11" spans="1:3">
      <c r="A11" s="4" t="s">
        <v>332</v>
      </c>
      <c r="B11" s="5" t="n">
        <v>119657</v>
      </c>
      <c r="C11" s="5" t="n">
        <v>111762</v>
      </c>
    </row>
    <row r="12" spans="1:3">
      <c r="A12" s="4" t="s">
        <v>337</v>
      </c>
    </row>
    <row r="13" spans="1:3">
      <c r="A13" s="3" t="s">
        <v>331</v>
      </c>
    </row>
    <row r="14" spans="1:3">
      <c r="A14" s="4" t="s">
        <v>332</v>
      </c>
      <c r="B14" s="5" t="n">
        <v>383642</v>
      </c>
      <c r="C14" s="5" t="n">
        <v>361010</v>
      </c>
    </row>
    <row r="15" spans="1:3">
      <c r="A15" s="4" t="s">
        <v>338</v>
      </c>
    </row>
    <row r="16" spans="1:3">
      <c r="A16" s="3" t="s">
        <v>331</v>
      </c>
    </row>
    <row r="17" spans="1:3">
      <c r="A17" s="4" t="s">
        <v>332</v>
      </c>
      <c r="B17" s="7" t="n">
        <v>9907</v>
      </c>
      <c r="C17" s="7" t="n">
        <v>107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40</v>
      </c>
    </row>
    <row r="4" spans="1:5">
      <c r="A4" s="4" t="s">
        <v>341</v>
      </c>
      <c r="D4" s="7" t="n">
        <v>561212</v>
      </c>
    </row>
    <row r="5" spans="1:5">
      <c r="A5" s="4" t="s">
        <v>63</v>
      </c>
      <c r="B5" s="7" t="n">
        <v>0</v>
      </c>
      <c r="C5" s="7" t="n">
        <v>0</v>
      </c>
      <c r="D5" s="5" t="n">
        <v>0</v>
      </c>
      <c r="E5" s="7" t="n">
        <v>4125</v>
      </c>
    </row>
    <row r="6" spans="1:5">
      <c r="A6" s="4" t="s">
        <v>342</v>
      </c>
      <c r="B6" s="5" t="n">
        <v>12201</v>
      </c>
      <c r="C6" s="5" t="n">
        <v>-518</v>
      </c>
      <c r="D6" s="5" t="n">
        <v>41209</v>
      </c>
      <c r="E6" s="5" t="n">
        <v>6285</v>
      </c>
    </row>
    <row r="7" spans="1:5">
      <c r="A7" s="4" t="s">
        <v>343</v>
      </c>
      <c r="B7" s="5" t="n">
        <v>621207</v>
      </c>
      <c r="D7" s="5" t="n">
        <v>621207</v>
      </c>
    </row>
    <row r="8" spans="1:5">
      <c r="A8" s="4" t="s">
        <v>344</v>
      </c>
    </row>
    <row r="9" spans="1:5">
      <c r="A9" s="3" t="s">
        <v>340</v>
      </c>
    </row>
    <row r="10" spans="1:5">
      <c r="A10" s="4" t="s">
        <v>341</v>
      </c>
      <c r="B10" s="5" t="n">
        <v>-113927</v>
      </c>
      <c r="C10" s="5" t="n">
        <v>-115603</v>
      </c>
      <c r="D10" s="5" t="n">
        <v>-118068</v>
      </c>
      <c r="E10" s="5" t="n">
        <v>-119389</v>
      </c>
    </row>
    <row r="11" spans="1:5">
      <c r="A11" s="4" t="s">
        <v>345</v>
      </c>
      <c r="B11" s="5" t="n">
        <v>-1009</v>
      </c>
      <c r="C11" s="5" t="n">
        <v>-1046</v>
      </c>
      <c r="D11" s="5" t="n">
        <v>-3052</v>
      </c>
      <c r="E11" s="5" t="n">
        <v>-3132</v>
      </c>
    </row>
    <row r="12" spans="1:5">
      <c r="A12" s="4" t="s">
        <v>63</v>
      </c>
      <c r="B12" s="5" t="n">
        <v>2180</v>
      </c>
      <c r="C12" s="5" t="n">
        <v>1893</v>
      </c>
      <c r="D12" s="5" t="n">
        <v>6321</v>
      </c>
      <c r="E12" s="5" t="n">
        <v>5679</v>
      </c>
    </row>
    <row r="13" spans="1:5">
      <c r="A13" s="4" t="s">
        <v>343</v>
      </c>
      <c r="B13" s="5" t="n">
        <v>-111747</v>
      </c>
      <c r="C13" s="5" t="n">
        <v>-113710</v>
      </c>
      <c r="D13" s="5" t="n">
        <v>-111747</v>
      </c>
      <c r="E13" s="5" t="n">
        <v>-113710</v>
      </c>
    </row>
    <row r="14" spans="1:5">
      <c r="A14" s="4" t="s">
        <v>346</v>
      </c>
    </row>
    <row r="15" spans="1:5">
      <c r="A15" s="3" t="s">
        <v>340</v>
      </c>
    </row>
    <row r="16" spans="1:5">
      <c r="A16" s="4" t="s">
        <v>341</v>
      </c>
      <c r="B16" s="5" t="n">
        <v>0</v>
      </c>
      <c r="C16" s="5" t="n">
        <v>0</v>
      </c>
      <c r="D16" s="5" t="n">
        <v>0</v>
      </c>
      <c r="E16" s="5" t="n">
        <v>0</v>
      </c>
    </row>
    <row r="17" spans="1:5">
      <c r="A17" s="4" t="s">
        <v>345</v>
      </c>
      <c r="B17" s="5" t="n">
        <v>0</v>
      </c>
      <c r="C17" s="5" t="n">
        <v>0</v>
      </c>
      <c r="D17" s="5" t="n">
        <v>0</v>
      </c>
      <c r="E17" s="5" t="n">
        <v>0</v>
      </c>
    </row>
    <row r="18" spans="1:5">
      <c r="A18" s="4" t="s">
        <v>63</v>
      </c>
      <c r="B18" s="5" t="n">
        <v>0</v>
      </c>
      <c r="C18" s="5" t="n">
        <v>0</v>
      </c>
      <c r="D18" s="5" t="n">
        <v>0</v>
      </c>
      <c r="E18" s="5" t="n">
        <v>0</v>
      </c>
    </row>
    <row r="19" spans="1:5">
      <c r="A19" s="4" t="s">
        <v>343</v>
      </c>
      <c r="B19" s="5" t="n">
        <v>0</v>
      </c>
      <c r="C19" s="5" t="n">
        <v>0</v>
      </c>
      <c r="D19" s="5" t="n">
        <v>0</v>
      </c>
      <c r="E19" s="5" t="n">
        <v>0</v>
      </c>
    </row>
    <row r="20" spans="1:5">
      <c r="A20" s="4" t="s">
        <v>347</v>
      </c>
    </row>
    <row r="21" spans="1:5">
      <c r="A21" s="3" t="s">
        <v>340</v>
      </c>
    </row>
    <row r="22" spans="1:5">
      <c r="A22" s="4" t="s">
        <v>348</v>
      </c>
      <c r="B22" s="5" t="n">
        <v>-10</v>
      </c>
      <c r="C22" s="5" t="n">
        <v>-88</v>
      </c>
      <c r="D22" s="5" t="n">
        <v>-228</v>
      </c>
      <c r="E22" s="5" t="n">
        <v>-268</v>
      </c>
    </row>
    <row r="23" spans="1:5">
      <c r="A23" s="4" t="s">
        <v>349</v>
      </c>
    </row>
    <row r="24" spans="1:5">
      <c r="A24" s="3" t="s">
        <v>340</v>
      </c>
    </row>
    <row r="25" spans="1:5">
      <c r="A25" s="4" t="s">
        <v>348</v>
      </c>
      <c r="B25" s="5" t="n">
        <v>0</v>
      </c>
      <c r="C25" s="5" t="n">
        <v>0</v>
      </c>
      <c r="D25" s="5" t="n">
        <v>0</v>
      </c>
      <c r="E25" s="5" t="n">
        <v>0</v>
      </c>
    </row>
    <row r="26" spans="1:5">
      <c r="A26" s="4" t="s">
        <v>350</v>
      </c>
    </row>
    <row r="27" spans="1:5">
      <c r="A27" s="3" t="s">
        <v>340</v>
      </c>
    </row>
    <row r="28" spans="1:5">
      <c r="A28" s="4" t="s">
        <v>348</v>
      </c>
      <c r="B28" s="5" t="n">
        <v>3199</v>
      </c>
      <c r="C28" s="5" t="n">
        <v>3027</v>
      </c>
      <c r="D28" s="5" t="n">
        <v>9601</v>
      </c>
      <c r="E28" s="5" t="n">
        <v>9079</v>
      </c>
    </row>
    <row r="29" spans="1:5">
      <c r="A29" s="4" t="s">
        <v>351</v>
      </c>
    </row>
    <row r="30" spans="1:5">
      <c r="A30" s="3" t="s">
        <v>340</v>
      </c>
    </row>
    <row r="31" spans="1:5">
      <c r="A31" s="4" t="s">
        <v>348</v>
      </c>
      <c r="B31" s="5" t="n">
        <v>0</v>
      </c>
      <c r="C31" s="5" t="n">
        <v>0</v>
      </c>
      <c r="D31" s="5" t="n">
        <v>0</v>
      </c>
      <c r="E31" s="5" t="n">
        <v>0</v>
      </c>
    </row>
    <row r="32" spans="1:5">
      <c r="A32" s="4" t="s">
        <v>352</v>
      </c>
    </row>
    <row r="33" spans="1:5">
      <c r="A33" s="3" t="s">
        <v>340</v>
      </c>
    </row>
    <row r="34" spans="1:5">
      <c r="A34" s="4" t="s">
        <v>341</v>
      </c>
      <c r="B34" s="5" t="n">
        <v>-85848</v>
      </c>
      <c r="C34" s="5" t="n">
        <v>-86873</v>
      </c>
      <c r="D34" s="5" t="n">
        <v>-112178</v>
      </c>
      <c r="E34" s="5" t="n">
        <v>-88810</v>
      </c>
    </row>
    <row r="35" spans="1:5">
      <c r="A35" s="4" t="s">
        <v>353</v>
      </c>
      <c r="D35" s="5" t="n">
        <v>0</v>
      </c>
      <c r="E35" s="5" t="n">
        <v>3355</v>
      </c>
    </row>
    <row r="36" spans="1:5">
      <c r="A36" s="4" t="s">
        <v>342</v>
      </c>
      <c r="B36" s="5" t="n">
        <v>5892</v>
      </c>
      <c r="C36" s="5" t="n">
        <v>-2596</v>
      </c>
      <c r="D36" s="5" t="n">
        <v>32222</v>
      </c>
      <c r="E36" s="5" t="n">
        <v>-4014</v>
      </c>
    </row>
    <row r="37" spans="1:5">
      <c r="A37" s="4" t="s">
        <v>343</v>
      </c>
      <c r="B37" s="5" t="n">
        <v>-79956</v>
      </c>
      <c r="C37" s="5" t="n">
        <v>-89469</v>
      </c>
      <c r="D37" s="5" t="n">
        <v>-79956</v>
      </c>
      <c r="E37" s="5" t="n">
        <v>-89469</v>
      </c>
    </row>
    <row r="38" spans="1:5">
      <c r="A38" s="4" t="s">
        <v>354</v>
      </c>
    </row>
    <row r="39" spans="1:5">
      <c r="A39" s="3" t="s">
        <v>340</v>
      </c>
    </row>
    <row r="40" spans="1:5">
      <c r="A40" s="4" t="s">
        <v>341</v>
      </c>
      <c r="B40" s="5" t="n">
        <v>-3427</v>
      </c>
      <c r="C40" s="5" t="n">
        <v>-2536</v>
      </c>
      <c r="D40" s="5" t="n">
        <v>-1964</v>
      </c>
      <c r="E40" s="5" t="n">
        <v>-3616</v>
      </c>
    </row>
    <row r="41" spans="1:5">
      <c r="A41" s="4" t="s">
        <v>353</v>
      </c>
      <c r="D41" s="5" t="n">
        <v>0</v>
      </c>
      <c r="E41" s="5" t="n">
        <v>770</v>
      </c>
    </row>
    <row r="42" spans="1:5">
      <c r="A42" s="4" t="s">
        <v>342</v>
      </c>
      <c r="B42" s="5" t="n">
        <v>4129</v>
      </c>
      <c r="C42" s="5" t="n">
        <v>185</v>
      </c>
      <c r="D42" s="5" t="n">
        <v>2666</v>
      </c>
      <c r="E42" s="5" t="n">
        <v>495</v>
      </c>
    </row>
    <row r="43" spans="1:5">
      <c r="A43" s="4" t="s">
        <v>343</v>
      </c>
      <c r="B43" s="7" t="n">
        <v>702</v>
      </c>
      <c r="C43" s="7" t="n">
        <v>-2351</v>
      </c>
      <c r="D43" s="7" t="n">
        <v>702</v>
      </c>
      <c r="E43" s="7" t="n">
        <v>-23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55</v>
      </c>
      <c r="B1" s="2" t="s">
        <v>1</v>
      </c>
    </row>
    <row r="2" spans="1:4">
      <c r="B2" s="2" t="s">
        <v>2</v>
      </c>
      <c r="C2" s="2" t="s">
        <v>26</v>
      </c>
      <c r="D2" s="2" t="s">
        <v>69</v>
      </c>
    </row>
    <row r="3" spans="1:4">
      <c r="A3" s="3" t="s">
        <v>356</v>
      </c>
    </row>
    <row r="4" spans="1:4">
      <c r="A4" s="4" t="s">
        <v>357</v>
      </c>
      <c r="B4" s="5" t="n">
        <v>24055870</v>
      </c>
      <c r="D4" s="5" t="n">
        <v>24344813</v>
      </c>
    </row>
    <row r="5" spans="1:4">
      <c r="A5" s="4" t="s">
        <v>358</v>
      </c>
      <c r="B5" s="5" t="n">
        <v>180000000</v>
      </c>
    </row>
    <row r="6" spans="1:4">
      <c r="A6" s="4" t="s">
        <v>115</v>
      </c>
      <c r="B6" s="7" t="n">
        <v>0</v>
      </c>
      <c r="D6" s="7" t="n">
        <v>0</v>
      </c>
    </row>
    <row r="7" spans="1:4">
      <c r="A7" s="4" t="s">
        <v>359</v>
      </c>
      <c r="B7" s="5" t="n">
        <v>38025521</v>
      </c>
      <c r="D7" s="5" t="n">
        <v>37736578</v>
      </c>
    </row>
    <row r="8" spans="1:4">
      <c r="A8" s="4" t="s">
        <v>360</v>
      </c>
    </row>
    <row r="9" spans="1:4">
      <c r="A9" s="3" t="s">
        <v>356</v>
      </c>
    </row>
    <row r="10" spans="1:4">
      <c r="A10" s="4" t="s">
        <v>361</v>
      </c>
      <c r="B10" s="5" t="n">
        <v>100000</v>
      </c>
    </row>
    <row r="11" spans="1:4">
      <c r="A11" s="4" t="s">
        <v>119</v>
      </c>
      <c r="B11" s="7" t="n">
        <v>50</v>
      </c>
    </row>
    <row r="12" spans="1:4">
      <c r="A12" s="4" t="s">
        <v>362</v>
      </c>
      <c r="B12" s="4" t="s">
        <v>118</v>
      </c>
    </row>
    <row r="13" spans="1:4">
      <c r="A13" s="4" t="s">
        <v>363</v>
      </c>
      <c r="B13" s="8" t="n">
        <v>52.5</v>
      </c>
    </row>
    <row r="14" spans="1:4">
      <c r="A14" s="4" t="s">
        <v>364</v>
      </c>
      <c r="B14" s="5" t="n">
        <v>71340</v>
      </c>
    </row>
    <row r="15" spans="1:4">
      <c r="A15" s="4" t="s">
        <v>357</v>
      </c>
      <c r="B15" s="5" t="n">
        <v>52878</v>
      </c>
    </row>
    <row r="16" spans="1:4">
      <c r="A16" s="4" t="s">
        <v>365</v>
      </c>
      <c r="B16" s="5" t="n">
        <v>0</v>
      </c>
    </row>
    <row r="17" spans="1:4">
      <c r="A17" s="4" t="s">
        <v>366</v>
      </c>
    </row>
    <row r="18" spans="1:4">
      <c r="A18" s="3" t="s">
        <v>356</v>
      </c>
    </row>
    <row r="19" spans="1:4">
      <c r="A19" s="4" t="s">
        <v>361</v>
      </c>
      <c r="B19" s="5" t="n">
        <v>1000000</v>
      </c>
    </row>
    <row r="20" spans="1:4">
      <c r="A20" s="4" t="s">
        <v>119</v>
      </c>
      <c r="B20" s="7" t="n">
        <v>10</v>
      </c>
    </row>
    <row r="21" spans="1:4">
      <c r="A21" s="4" t="s">
        <v>364</v>
      </c>
      <c r="B21" s="5" t="n">
        <v>0</v>
      </c>
    </row>
    <row r="22" spans="1:4">
      <c r="A22" s="4" t="s">
        <v>367</v>
      </c>
    </row>
    <row r="23" spans="1:4">
      <c r="A23" s="3" t="s">
        <v>356</v>
      </c>
    </row>
    <row r="24" spans="1:4">
      <c r="A24" s="4" t="s">
        <v>365</v>
      </c>
      <c r="B24" s="5" t="n">
        <v>168941</v>
      </c>
      <c r="C24" s="5" t="n">
        <v>0</v>
      </c>
    </row>
    <row r="25" spans="1:4">
      <c r="A25" s="4" t="s">
        <v>368</v>
      </c>
      <c r="D25" s="5" t="n">
        <v>62081391</v>
      </c>
    </row>
    <row r="26" spans="1:4">
      <c r="A26" s="4" t="s">
        <v>369</v>
      </c>
      <c r="B26" s="5" t="n">
        <v>0</v>
      </c>
    </row>
    <row r="27" spans="1:4">
      <c r="A27" s="4" t="s">
        <v>370</v>
      </c>
      <c r="D27" s="7" t="n">
        <v>100000000</v>
      </c>
    </row>
    <row r="28" spans="1:4">
      <c r="A28" s="4" t="s">
        <v>371</v>
      </c>
    </row>
    <row r="29" spans="1:4">
      <c r="A29" s="3" t="s">
        <v>356</v>
      </c>
    </row>
    <row r="30" spans="1:4">
      <c r="A30" s="4" t="s">
        <v>372</v>
      </c>
      <c r="B30" s="5" t="n">
        <v>5268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73</v>
      </c>
      <c r="B1" s="2" t="s">
        <v>1</v>
      </c>
    </row>
    <row r="2" spans="1:2">
      <c r="B2" s="2" t="s">
        <v>374</v>
      </c>
    </row>
    <row r="3" spans="1:2">
      <c r="A3" s="3" t="s">
        <v>191</v>
      </c>
    </row>
    <row r="4" spans="1:2">
      <c r="A4" s="4" t="s">
        <v>375</v>
      </c>
      <c r="B4" s="5" t="n">
        <v>6</v>
      </c>
    </row>
    <row r="5" spans="1:2">
      <c r="A5" s="4" t="s">
        <v>376</v>
      </c>
      <c r="B5"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11</v>
      </c>
      <c r="B1" s="2" t="s">
        <v>1</v>
      </c>
      <c r="C1" s="2" t="s">
        <v>112</v>
      </c>
    </row>
    <row r="2" spans="1:3">
      <c r="B2" s="2" t="s">
        <v>2</v>
      </c>
      <c r="C2" s="2" t="s">
        <v>69</v>
      </c>
    </row>
    <row r="3" spans="1:3">
      <c r="A3" s="3" t="s">
        <v>113</v>
      </c>
    </row>
    <row r="4" spans="1:3">
      <c r="A4" s="4" t="s">
        <v>114</v>
      </c>
      <c r="B4" s="7" t="n">
        <v>6181</v>
      </c>
      <c r="C4" s="7" t="n">
        <v>5610</v>
      </c>
    </row>
    <row r="5" spans="1:3">
      <c r="A5" s="4" t="s">
        <v>115</v>
      </c>
      <c r="B5" s="7" t="n">
        <v>0</v>
      </c>
      <c r="C5" s="7" t="n">
        <v>0</v>
      </c>
    </row>
    <row r="6" spans="1:3">
      <c r="A6" s="4" t="s">
        <v>116</v>
      </c>
    </row>
    <row r="7" spans="1:3">
      <c r="A7" s="4" t="s">
        <v>117</v>
      </c>
      <c r="B7" s="4" t="s">
        <v>118</v>
      </c>
      <c r="C7" s="4" t="s">
        <v>118</v>
      </c>
    </row>
    <row r="8" spans="1:3">
      <c r="A8" s="4" t="s">
        <v>119</v>
      </c>
      <c r="B8" s="7" t="n">
        <v>50</v>
      </c>
      <c r="C8" s="7" t="n">
        <v>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7</v>
      </c>
      <c r="B1" s="2" t="s">
        <v>25</v>
      </c>
      <c r="E1" s="2" t="s">
        <v>1</v>
      </c>
    </row>
    <row r="2" spans="1:7">
      <c r="B2" s="2" t="s">
        <v>2</v>
      </c>
      <c r="C2" s="2" t="s">
        <v>26</v>
      </c>
      <c r="D2" s="2" t="s">
        <v>378</v>
      </c>
      <c r="E2" s="2" t="s">
        <v>2</v>
      </c>
      <c r="F2" s="2" t="s">
        <v>26</v>
      </c>
      <c r="G2" s="2" t="s">
        <v>69</v>
      </c>
    </row>
    <row r="3" spans="1:7">
      <c r="A3" s="3" t="s">
        <v>379</v>
      </c>
    </row>
    <row r="4" spans="1:7">
      <c r="A4" s="4" t="s">
        <v>380</v>
      </c>
      <c r="B4" s="7" t="n">
        <v>296129</v>
      </c>
      <c r="C4" s="7" t="n">
        <v>278233</v>
      </c>
      <c r="E4" s="7" t="n">
        <v>850669</v>
      </c>
      <c r="F4" s="7" t="n">
        <v>853499</v>
      </c>
    </row>
    <row r="5" spans="1:7">
      <c r="A5" s="4" t="s">
        <v>381</v>
      </c>
      <c r="B5" s="5" t="n">
        <v>0</v>
      </c>
      <c r="C5" s="5" t="n">
        <v>0</v>
      </c>
      <c r="E5" s="5" t="n">
        <v>0</v>
      </c>
      <c r="F5" s="5" t="n">
        <v>0</v>
      </c>
    </row>
    <row r="6" spans="1:7">
      <c r="A6" s="4" t="s">
        <v>36</v>
      </c>
      <c r="B6" s="5" t="n">
        <v>40617</v>
      </c>
      <c r="C6" s="5" t="n">
        <v>40022</v>
      </c>
      <c r="E6" s="5" t="n">
        <v>74341</v>
      </c>
      <c r="F6" s="5" t="n">
        <v>116648</v>
      </c>
    </row>
    <row r="7" spans="1:7">
      <c r="A7" s="4" t="s">
        <v>315</v>
      </c>
      <c r="B7" s="5" t="n">
        <v>-3214</v>
      </c>
      <c r="C7" s="5" t="n">
        <v>-1889</v>
      </c>
      <c r="D7" s="7" t="n">
        <v>-1900</v>
      </c>
      <c r="E7" s="5" t="n">
        <v>-16920</v>
      </c>
      <c r="F7" s="5" t="n">
        <v>-3697</v>
      </c>
    </row>
    <row r="8" spans="1:7">
      <c r="A8" s="4" t="s">
        <v>34</v>
      </c>
      <c r="B8" s="5" t="n">
        <v>562</v>
      </c>
      <c r="C8" s="5" t="n">
        <v>790</v>
      </c>
      <c r="E8" s="5" t="n">
        <v>3994</v>
      </c>
      <c r="F8" s="5" t="n">
        <v>2498</v>
      </c>
    </row>
    <row r="9" spans="1:7">
      <c r="A9" s="4" t="s">
        <v>35</v>
      </c>
      <c r="B9" s="5" t="n">
        <v>3346</v>
      </c>
      <c r="C9" s="5" t="n">
        <v>0</v>
      </c>
      <c r="E9" s="5" t="n">
        <v>32956</v>
      </c>
      <c r="F9" s="5" t="n">
        <v>0</v>
      </c>
    </row>
    <row r="10" spans="1:7">
      <c r="A10" s="4" t="s">
        <v>382</v>
      </c>
      <c r="B10" s="5" t="n">
        <v>47739</v>
      </c>
      <c r="C10" s="5" t="n">
        <v>42701</v>
      </c>
      <c r="E10" s="5" t="n">
        <v>128211</v>
      </c>
      <c r="F10" s="5" t="n">
        <v>122843</v>
      </c>
    </row>
    <row r="11" spans="1:7">
      <c r="A11" s="4" t="s">
        <v>383</v>
      </c>
      <c r="B11" s="5" t="n">
        <v>1595217</v>
      </c>
      <c r="C11" s="5" t="n">
        <v>1427946</v>
      </c>
      <c r="E11" s="5" t="n">
        <v>1595217</v>
      </c>
      <c r="F11" s="5" t="n">
        <v>1427946</v>
      </c>
      <c r="G11" s="7" t="n">
        <v>1353920</v>
      </c>
    </row>
    <row r="12" spans="1:7">
      <c r="A12" s="4" t="s">
        <v>318</v>
      </c>
    </row>
    <row r="13" spans="1:7">
      <c r="A13" s="3" t="s">
        <v>379</v>
      </c>
    </row>
    <row r="14" spans="1:7">
      <c r="A14" s="4" t="s">
        <v>315</v>
      </c>
      <c r="E14" s="5" t="n">
        <v>-12500</v>
      </c>
      <c r="F14" s="5" t="n">
        <v>-1200</v>
      </c>
    </row>
    <row r="15" spans="1:7">
      <c r="A15" s="4" t="s">
        <v>317</v>
      </c>
    </row>
    <row r="16" spans="1:7">
      <c r="A16" s="3" t="s">
        <v>379</v>
      </c>
    </row>
    <row r="17" spans="1:7">
      <c r="A17" s="4" t="s">
        <v>315</v>
      </c>
      <c r="B17" s="5" t="n">
        <v>-4400</v>
      </c>
      <c r="F17" s="5" t="n">
        <v>-3400</v>
      </c>
    </row>
    <row r="18" spans="1:7">
      <c r="A18" s="4" t="s">
        <v>384</v>
      </c>
    </row>
    <row r="19" spans="1:7">
      <c r="A19" s="3" t="s">
        <v>379</v>
      </c>
    </row>
    <row r="20" spans="1:7">
      <c r="A20" s="4" t="s">
        <v>380</v>
      </c>
      <c r="B20" s="5" t="n">
        <v>186898</v>
      </c>
      <c r="C20" s="5" t="n">
        <v>165359</v>
      </c>
      <c r="E20" s="5" t="n">
        <v>528426</v>
      </c>
      <c r="F20" s="5" t="n">
        <v>510324</v>
      </c>
    </row>
    <row r="21" spans="1:7">
      <c r="A21" s="4" t="s">
        <v>381</v>
      </c>
      <c r="B21" s="5" t="n">
        <v>31451</v>
      </c>
      <c r="C21" s="5" t="n">
        <v>28324</v>
      </c>
      <c r="E21" s="5" t="n">
        <v>93904</v>
      </c>
      <c r="F21" s="5" t="n">
        <v>86194</v>
      </c>
    </row>
    <row r="22" spans="1:7">
      <c r="A22" s="4" t="s">
        <v>382</v>
      </c>
      <c r="B22" s="7" t="n">
        <v>47256</v>
      </c>
      <c r="C22" s="7" t="n">
        <v>41458</v>
      </c>
      <c r="E22" s="7" t="n">
        <v>130887</v>
      </c>
      <c r="F22" s="7" t="n">
        <v>117475</v>
      </c>
    </row>
    <row r="23" spans="1:7">
      <c r="A23" s="4" t="s">
        <v>385</v>
      </c>
      <c r="B23" s="4" t="s">
        <v>386</v>
      </c>
      <c r="C23" s="4" t="s">
        <v>387</v>
      </c>
      <c r="E23" s="4" t="s">
        <v>388</v>
      </c>
      <c r="F23" s="4" t="s">
        <v>389</v>
      </c>
    </row>
    <row r="24" spans="1:7">
      <c r="A24" s="4" t="s">
        <v>383</v>
      </c>
      <c r="B24" s="7" t="n">
        <v>1037690</v>
      </c>
      <c r="C24" s="7" t="n">
        <v>885416</v>
      </c>
      <c r="E24" s="7" t="n">
        <v>1037690</v>
      </c>
      <c r="F24" s="7" t="n">
        <v>885416</v>
      </c>
    </row>
    <row r="25" spans="1:7">
      <c r="A25" s="4" t="s">
        <v>390</v>
      </c>
    </row>
    <row r="26" spans="1:7">
      <c r="A26" s="3" t="s">
        <v>379</v>
      </c>
    </row>
    <row r="27" spans="1:7">
      <c r="A27" s="4" t="s">
        <v>380</v>
      </c>
      <c r="B27" s="5" t="n">
        <v>109231</v>
      </c>
      <c r="C27" s="5" t="n">
        <v>112874</v>
      </c>
      <c r="E27" s="5" t="n">
        <v>322243</v>
      </c>
      <c r="F27" s="5" t="n">
        <v>343175</v>
      </c>
    </row>
    <row r="28" spans="1:7">
      <c r="A28" s="4" t="s">
        <v>381</v>
      </c>
      <c r="B28" s="5" t="n">
        <v>72496</v>
      </c>
      <c r="C28" s="5" t="n">
        <v>65098</v>
      </c>
      <c r="E28" s="5" t="n">
        <v>218267</v>
      </c>
      <c r="F28" s="5" t="n">
        <v>195435</v>
      </c>
    </row>
    <row r="29" spans="1:7">
      <c r="A29" s="4" t="s">
        <v>382</v>
      </c>
      <c r="B29" s="7" t="n">
        <v>9077</v>
      </c>
      <c r="C29" s="7" t="n">
        <v>10511</v>
      </c>
      <c r="E29" s="7" t="n">
        <v>26691</v>
      </c>
      <c r="F29" s="7" t="n">
        <v>31659</v>
      </c>
    </row>
    <row r="30" spans="1:7">
      <c r="A30" s="4" t="s">
        <v>385</v>
      </c>
      <c r="B30" s="4" t="s">
        <v>391</v>
      </c>
      <c r="C30" s="4" t="s">
        <v>392</v>
      </c>
      <c r="E30" s="4" t="s">
        <v>391</v>
      </c>
      <c r="F30" s="4" t="s">
        <v>393</v>
      </c>
    </row>
    <row r="31" spans="1:7">
      <c r="A31" s="4" t="s">
        <v>383</v>
      </c>
      <c r="B31" s="7" t="n">
        <v>542542</v>
      </c>
      <c r="C31" s="7" t="n">
        <v>533868</v>
      </c>
      <c r="E31" s="7" t="n">
        <v>542542</v>
      </c>
      <c r="F31" s="7" t="n">
        <v>533868</v>
      </c>
    </row>
    <row r="32" spans="1:7">
      <c r="A32" s="4" t="s">
        <v>394</v>
      </c>
    </row>
    <row r="33" spans="1:7">
      <c r="A33" s="3" t="s">
        <v>379</v>
      </c>
    </row>
    <row r="34" spans="1:7">
      <c r="A34" s="4" t="s">
        <v>380</v>
      </c>
      <c r="B34" s="5" t="n">
        <v>0</v>
      </c>
      <c r="C34" s="5" t="n">
        <v>0</v>
      </c>
      <c r="E34" s="5" t="n">
        <v>0</v>
      </c>
      <c r="F34" s="5" t="n">
        <v>0</v>
      </c>
    </row>
    <row r="35" spans="1:7">
      <c r="A35" s="4" t="s">
        <v>381</v>
      </c>
      <c r="B35" s="5" t="n">
        <v>0</v>
      </c>
      <c r="C35" s="5" t="n">
        <v>0</v>
      </c>
      <c r="E35" s="5" t="n">
        <v>0</v>
      </c>
      <c r="F35" s="5" t="n">
        <v>0</v>
      </c>
    </row>
    <row r="36" spans="1:7">
      <c r="A36" s="4" t="s">
        <v>382</v>
      </c>
      <c r="B36" s="5" t="n">
        <v>-8594</v>
      </c>
      <c r="C36" s="5" t="n">
        <v>-9268</v>
      </c>
      <c r="E36" s="5" t="n">
        <v>-29367</v>
      </c>
      <c r="F36" s="5" t="n">
        <v>-26291</v>
      </c>
    </row>
    <row r="37" spans="1:7">
      <c r="A37" s="4" t="s">
        <v>383</v>
      </c>
      <c r="B37" s="5" t="n">
        <v>10862</v>
      </c>
      <c r="C37" s="5" t="n">
        <v>3829</v>
      </c>
      <c r="E37" s="5" t="n">
        <v>10862</v>
      </c>
      <c r="F37" s="5" t="n">
        <v>3829</v>
      </c>
    </row>
    <row r="38" spans="1:7">
      <c r="A38" s="4" t="s">
        <v>395</v>
      </c>
    </row>
    <row r="39" spans="1:7">
      <c r="A39" s="3" t="s">
        <v>379</v>
      </c>
    </row>
    <row r="40" spans="1:7">
      <c r="A40" s="4" t="s">
        <v>380</v>
      </c>
      <c r="B40" s="5" t="n">
        <v>0</v>
      </c>
      <c r="C40" s="5" t="n">
        <v>0</v>
      </c>
      <c r="E40" s="5" t="n">
        <v>0</v>
      </c>
      <c r="F40" s="5" t="n">
        <v>0</v>
      </c>
    </row>
    <row r="41" spans="1:7">
      <c r="A41" s="4" t="s">
        <v>381</v>
      </c>
      <c r="B41" s="5" t="n">
        <v>-103947</v>
      </c>
      <c r="C41" s="5" t="n">
        <v>-93422</v>
      </c>
      <c r="E41" s="5" t="n">
        <v>-312171</v>
      </c>
      <c r="F41" s="5" t="n">
        <v>-281629</v>
      </c>
    </row>
    <row r="42" spans="1:7">
      <c r="A42" s="4" t="s">
        <v>382</v>
      </c>
      <c r="B42" s="5" t="n">
        <v>0</v>
      </c>
      <c r="C42" s="5" t="n">
        <v>0</v>
      </c>
      <c r="E42" s="5" t="n">
        <v>0</v>
      </c>
      <c r="F42" s="5" t="n">
        <v>0</v>
      </c>
    </row>
    <row r="43" spans="1:7">
      <c r="A43" s="4" t="s">
        <v>383</v>
      </c>
      <c r="B43" s="7" t="n">
        <v>4123</v>
      </c>
      <c r="C43" s="7" t="n">
        <v>4833</v>
      </c>
      <c r="E43" s="7" t="n">
        <v>4123</v>
      </c>
      <c r="F43" s="7" t="n">
        <v>4833</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4" t="s">
        <v>397</v>
      </c>
    </row>
    <row r="4" spans="1:5">
      <c r="A4" s="3" t="s">
        <v>398</v>
      </c>
    </row>
    <row r="5" spans="1:5">
      <c r="A5" s="4" t="s">
        <v>399</v>
      </c>
      <c r="B5" s="4" t="s">
        <v>400</v>
      </c>
      <c r="C5" s="4" t="s">
        <v>401</v>
      </c>
      <c r="D5" s="4" t="s">
        <v>401</v>
      </c>
      <c r="E5" s="4" t="s">
        <v>402</v>
      </c>
    </row>
    <row r="6" spans="1:5">
      <c r="A6" s="4" t="s">
        <v>403</v>
      </c>
    </row>
    <row r="7" spans="1:5">
      <c r="A7" s="3" t="s">
        <v>398</v>
      </c>
    </row>
    <row r="8" spans="1:5">
      <c r="A8" s="4" t="s">
        <v>399</v>
      </c>
      <c r="B8" s="4" t="s">
        <v>404</v>
      </c>
      <c r="C8" s="4" t="s">
        <v>400</v>
      </c>
      <c r="D8" s="4" t="s">
        <v>405</v>
      </c>
      <c r="E8" s="4" t="s">
        <v>405</v>
      </c>
    </row>
    <row r="9" spans="1:5">
      <c r="A9" s="4" t="s">
        <v>406</v>
      </c>
    </row>
    <row r="10" spans="1:5">
      <c r="A10" s="3" t="s">
        <v>398</v>
      </c>
    </row>
    <row r="11" spans="1:5">
      <c r="A11" s="4" t="s">
        <v>399</v>
      </c>
      <c r="B11" s="4" t="s">
        <v>407</v>
      </c>
      <c r="C11" s="4" t="s">
        <v>408</v>
      </c>
      <c r="D11" s="4" t="s">
        <v>408</v>
      </c>
      <c r="E11" s="4" t="s">
        <v>408</v>
      </c>
    </row>
    <row r="12" spans="1:5">
      <c r="A12" s="4" t="s">
        <v>409</v>
      </c>
    </row>
    <row r="13" spans="1:5">
      <c r="A13" s="3" t="s">
        <v>398</v>
      </c>
    </row>
    <row r="14" spans="1:5">
      <c r="A14" s="4" t="s">
        <v>399</v>
      </c>
      <c r="B14" s="4" t="s">
        <v>407</v>
      </c>
      <c r="C14" s="4" t="s">
        <v>410</v>
      </c>
      <c r="D14" s="4" t="s">
        <v>407</v>
      </c>
      <c r="E14" s="4" t="s">
        <v>411</v>
      </c>
    </row>
    <row r="15" spans="1:5">
      <c r="A15" s="4" t="s">
        <v>412</v>
      </c>
    </row>
    <row r="16" spans="1:5">
      <c r="A16" s="3" t="s">
        <v>398</v>
      </c>
    </row>
    <row r="17" spans="1:5">
      <c r="A17" s="4" t="s">
        <v>399</v>
      </c>
      <c r="B17" s="4" t="s">
        <v>413</v>
      </c>
      <c r="C17" s="4" t="s">
        <v>414</v>
      </c>
      <c r="D17" s="4" t="s">
        <v>413</v>
      </c>
      <c r="E17" s="4" t="s">
        <v>414</v>
      </c>
    </row>
    <row r="18" spans="1:5">
      <c r="A18" s="4" t="s">
        <v>415</v>
      </c>
    </row>
    <row r="19" spans="1:5">
      <c r="A19" s="3" t="s">
        <v>398</v>
      </c>
    </row>
    <row r="20" spans="1:5">
      <c r="A20" s="4" t="s">
        <v>399</v>
      </c>
      <c r="B20" s="4" t="s">
        <v>410</v>
      </c>
      <c r="C20" s="4" t="s">
        <v>416</v>
      </c>
      <c r="D20" s="4" t="s">
        <v>417</v>
      </c>
      <c r="E20" s="4" t="s">
        <v>418</v>
      </c>
    </row>
    <row r="21" spans="1:5">
      <c r="A21" s="4" t="s">
        <v>419</v>
      </c>
    </row>
    <row r="22" spans="1:5">
      <c r="A22" s="3" t="s">
        <v>398</v>
      </c>
    </row>
    <row r="23" spans="1:5">
      <c r="A23" s="4" t="s">
        <v>399</v>
      </c>
      <c r="B23" s="4" t="s">
        <v>420</v>
      </c>
      <c r="C23" s="4" t="s">
        <v>421</v>
      </c>
      <c r="D23" s="4" t="s">
        <v>422</v>
      </c>
      <c r="E23" s="4" t="s">
        <v>4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3" t="s">
        <v>194</v>
      </c>
    </row>
    <row r="4" spans="1:5">
      <c r="A4" s="4" t="s">
        <v>424</v>
      </c>
      <c r="B4" s="7" t="n">
        <v>32066</v>
      </c>
      <c r="C4" s="7" t="n">
        <v>25486</v>
      </c>
      <c r="D4" s="7" t="n">
        <v>59011</v>
      </c>
      <c r="E4" s="7" t="n">
        <v>67475</v>
      </c>
    </row>
    <row r="5" spans="1:5">
      <c r="A5" s="4" t="s">
        <v>425</v>
      </c>
      <c r="B5" s="5" t="n">
        <v>-10</v>
      </c>
      <c r="C5" s="5" t="n">
        <v>-11</v>
      </c>
      <c r="D5" s="5" t="n">
        <v>-30</v>
      </c>
      <c r="E5" s="5" t="n">
        <v>-29</v>
      </c>
    </row>
    <row r="6" spans="1:5">
      <c r="A6" s="4" t="s">
        <v>426</v>
      </c>
      <c r="B6" s="5" t="n">
        <v>32056</v>
      </c>
      <c r="C6" s="5" t="n">
        <v>25475</v>
      </c>
      <c r="D6" s="5" t="n">
        <v>58981</v>
      </c>
      <c r="E6" s="5" t="n">
        <v>67446</v>
      </c>
    </row>
    <row r="7" spans="1:5">
      <c r="A7" s="4" t="s">
        <v>427</v>
      </c>
      <c r="B7" s="5" t="n">
        <v>-36</v>
      </c>
      <c r="C7" s="5" t="n">
        <v>-38</v>
      </c>
      <c r="D7" s="5" t="n">
        <v>-62</v>
      </c>
      <c r="E7" s="5" t="n">
        <v>-105</v>
      </c>
    </row>
    <row r="8" spans="1:5">
      <c r="A8" s="4" t="s">
        <v>428</v>
      </c>
      <c r="B8" s="5" t="n">
        <v>32020</v>
      </c>
      <c r="C8" s="5" t="n">
        <v>25437</v>
      </c>
      <c r="D8" s="5" t="n">
        <v>58919</v>
      </c>
      <c r="E8" s="5" t="n">
        <v>67341</v>
      </c>
    </row>
    <row r="9" spans="1:5">
      <c r="A9" s="4" t="s">
        <v>429</v>
      </c>
      <c r="B9" s="5" t="n">
        <v>0</v>
      </c>
      <c r="C9" s="5" t="n">
        <v>-1300</v>
      </c>
      <c r="D9" s="5" t="n">
        <v>0</v>
      </c>
      <c r="E9" s="5" t="n">
        <v>-455</v>
      </c>
    </row>
    <row r="10" spans="1:5">
      <c r="A10" s="4" t="s">
        <v>425</v>
      </c>
      <c r="B10" s="5" t="n">
        <v>0</v>
      </c>
      <c r="C10" s="5" t="n">
        <v>1</v>
      </c>
      <c r="D10" s="5" t="n">
        <v>0</v>
      </c>
      <c r="E10" s="5" t="n">
        <v>-1</v>
      </c>
    </row>
    <row r="11" spans="1:5">
      <c r="A11" s="4" t="s">
        <v>430</v>
      </c>
      <c r="B11" s="5" t="n">
        <v>0</v>
      </c>
      <c r="C11" s="5" t="n">
        <v>-1299</v>
      </c>
      <c r="D11" s="5" t="n">
        <v>0</v>
      </c>
      <c r="E11" s="5" t="n">
        <v>-456</v>
      </c>
    </row>
    <row r="12" spans="1:5">
      <c r="A12" s="4" t="s">
        <v>427</v>
      </c>
      <c r="B12" s="5" t="n">
        <v>0</v>
      </c>
      <c r="C12" s="5" t="n">
        <v>2</v>
      </c>
      <c r="D12" s="5" t="n">
        <v>0</v>
      </c>
      <c r="E12" s="5" t="n">
        <v>1</v>
      </c>
    </row>
    <row r="13" spans="1:5">
      <c r="A13" s="4" t="s">
        <v>431</v>
      </c>
      <c r="B13" s="7" t="n">
        <v>0</v>
      </c>
      <c r="C13" s="7" t="n">
        <v>-1297</v>
      </c>
      <c r="D13" s="7" t="n">
        <v>0</v>
      </c>
      <c r="E13" s="7" t="n">
        <v>-455</v>
      </c>
    </row>
    <row r="14" spans="1:5">
      <c r="A14" s="4" t="s">
        <v>432</v>
      </c>
      <c r="B14" s="5" t="n">
        <v>38074</v>
      </c>
      <c r="C14" s="5" t="n">
        <v>37487</v>
      </c>
      <c r="D14" s="5" t="n">
        <v>37970</v>
      </c>
      <c r="E14" s="5" t="n">
        <v>37407</v>
      </c>
    </row>
    <row r="15" spans="1:5">
      <c r="A15" s="4" t="s">
        <v>433</v>
      </c>
      <c r="B15" s="5" t="n">
        <v>628</v>
      </c>
      <c r="C15" s="5" t="n">
        <v>625</v>
      </c>
      <c r="D15" s="5" t="n">
        <v>722</v>
      </c>
      <c r="E15" s="5" t="n">
        <v>501</v>
      </c>
    </row>
    <row r="16" spans="1:5">
      <c r="A16" s="4" t="s">
        <v>434</v>
      </c>
      <c r="B16" s="5" t="n">
        <v>38702</v>
      </c>
      <c r="C16" s="5" t="n">
        <v>38112</v>
      </c>
      <c r="D16" s="5" t="n">
        <v>38692</v>
      </c>
      <c r="E16" s="5" t="n">
        <v>37908</v>
      </c>
    </row>
    <row r="17" spans="1:5">
      <c r="A17" s="4" t="s">
        <v>435</v>
      </c>
      <c r="B17" s="5" t="n">
        <v>0</v>
      </c>
      <c r="C17" s="5" t="n">
        <v>0</v>
      </c>
      <c r="D17" s="5" t="n">
        <v>0</v>
      </c>
      <c r="E17" s="5" t="n">
        <v>0</v>
      </c>
    </row>
    <row r="18" spans="1:5">
      <c r="A18" s="3" t="s">
        <v>436</v>
      </c>
    </row>
    <row r="19" spans="1:5">
      <c r="A19" s="4" t="s">
        <v>437</v>
      </c>
      <c r="B19" s="8" t="n">
        <v>0.84</v>
      </c>
      <c r="C19" s="8" t="n">
        <v>0.68</v>
      </c>
      <c r="D19" s="8" t="n">
        <v>1.55</v>
      </c>
      <c r="E19" s="8" t="n">
        <v>1.8</v>
      </c>
    </row>
    <row r="20" spans="1:5">
      <c r="A20" s="4" t="s">
        <v>438</v>
      </c>
      <c r="B20" s="9" t="n">
        <v>0.83</v>
      </c>
      <c r="C20" s="9" t="n">
        <v>0.67</v>
      </c>
      <c r="D20" s="9" t="n">
        <v>1.52</v>
      </c>
      <c r="E20" s="9" t="n">
        <v>1.77</v>
      </c>
    </row>
    <row r="21" spans="1:5">
      <c r="A21" s="3" t="s">
        <v>439</v>
      </c>
    </row>
    <row r="22" spans="1:5">
      <c r="A22" s="4" t="s">
        <v>440</v>
      </c>
      <c r="B22" s="5" t="n">
        <v>0</v>
      </c>
      <c r="C22" s="9" t="n">
        <v>-0.04</v>
      </c>
      <c r="D22" s="5" t="n">
        <v>0</v>
      </c>
      <c r="E22" s="9" t="n">
        <v>-0.01</v>
      </c>
    </row>
    <row r="23" spans="1:5">
      <c r="A23" s="4" t="s">
        <v>441</v>
      </c>
      <c r="B23" s="7" t="n">
        <v>0</v>
      </c>
      <c r="C23" s="8" t="n">
        <v>-0.04</v>
      </c>
      <c r="D23" s="7" t="n">
        <v>0</v>
      </c>
      <c r="E23" s="8" t="n">
        <v>-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25</v>
      </c>
      <c r="D1" s="2" t="s">
        <v>1</v>
      </c>
    </row>
    <row r="2" spans="1:6">
      <c r="B2" s="2" t="s">
        <v>2</v>
      </c>
      <c r="C2" s="2" t="s">
        <v>26</v>
      </c>
      <c r="D2" s="2" t="s">
        <v>2</v>
      </c>
      <c r="E2" s="2" t="s">
        <v>26</v>
      </c>
      <c r="F2" s="2" t="s">
        <v>69</v>
      </c>
    </row>
    <row r="3" spans="1:6">
      <c r="A3" s="3" t="s">
        <v>443</v>
      </c>
    </row>
    <row r="4" spans="1:6">
      <c r="A4" s="4" t="s">
        <v>444</v>
      </c>
      <c r="B4" s="4" t="s">
        <v>445</v>
      </c>
      <c r="C4" s="4" t="s">
        <v>446</v>
      </c>
      <c r="D4" s="4" t="s">
        <v>447</v>
      </c>
      <c r="E4" s="4" t="s">
        <v>448</v>
      </c>
    </row>
    <row r="5" spans="1:6">
      <c r="A5" s="4" t="s">
        <v>449</v>
      </c>
      <c r="B5" s="4" t="s">
        <v>450</v>
      </c>
      <c r="C5" s="4" t="s">
        <v>450</v>
      </c>
      <c r="E5" s="4" t="s">
        <v>450</v>
      </c>
    </row>
    <row r="6" spans="1:6">
      <c r="A6" s="4" t="s">
        <v>451</v>
      </c>
      <c r="B6" s="4" t="s">
        <v>452</v>
      </c>
      <c r="D6" s="4" t="s">
        <v>453</v>
      </c>
    </row>
    <row r="7" spans="1:6">
      <c r="A7" s="4" t="s">
        <v>454</v>
      </c>
      <c r="D7" s="4" t="s">
        <v>455</v>
      </c>
    </row>
    <row r="8" spans="1:6">
      <c r="A8" s="4" t="s">
        <v>456</v>
      </c>
      <c r="E8" s="4" t="s">
        <v>457</v>
      </c>
    </row>
    <row r="9" spans="1:6">
      <c r="A9" s="4" t="s">
        <v>84</v>
      </c>
      <c r="B9" s="7" t="n">
        <v>108699</v>
      </c>
      <c r="D9" s="7" t="n">
        <v>108699</v>
      </c>
      <c r="F9" s="7" t="n">
        <v>172842</v>
      </c>
    </row>
    <row r="10" spans="1:6">
      <c r="A10" s="4" t="s">
        <v>458</v>
      </c>
      <c r="B10" s="5" t="n">
        <v>1800</v>
      </c>
      <c r="D10" s="5" t="n">
        <v>1800</v>
      </c>
    </row>
    <row r="11" spans="1:6">
      <c r="A11" s="4" t="s">
        <v>459</v>
      </c>
    </row>
    <row r="12" spans="1:6">
      <c r="A12" s="3" t="s">
        <v>443</v>
      </c>
    </row>
    <row r="13" spans="1:6">
      <c r="A13" s="4" t="s">
        <v>460</v>
      </c>
      <c r="B13" s="5" t="n">
        <v>15400</v>
      </c>
      <c r="D13" s="5" t="n">
        <v>15400</v>
      </c>
    </row>
    <row r="14" spans="1:6">
      <c r="A14" s="4" t="s">
        <v>461</v>
      </c>
    </row>
    <row r="15" spans="1:6">
      <c r="A15" s="3" t="s">
        <v>443</v>
      </c>
    </row>
    <row r="16" spans="1:6">
      <c r="A16" s="4" t="s">
        <v>84</v>
      </c>
      <c r="B16" s="7" t="n">
        <v>6800</v>
      </c>
      <c r="D16" s="7" t="n">
        <v>6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25</v>
      </c>
      <c r="C1" s="2" t="s">
        <v>1</v>
      </c>
    </row>
    <row r="2" spans="1:3">
      <c r="B2" s="2" t="s">
        <v>463</v>
      </c>
      <c r="C2" s="2" t="s">
        <v>2</v>
      </c>
    </row>
    <row r="3" spans="1:3">
      <c r="A3" s="4" t="s">
        <v>464</v>
      </c>
    </row>
    <row r="4" spans="1:3">
      <c r="A4" s="3" t="s">
        <v>465</v>
      </c>
    </row>
    <row r="5" spans="1:3">
      <c r="A5" s="4" t="s">
        <v>466</v>
      </c>
      <c r="C5" s="4" t="s">
        <v>467</v>
      </c>
    </row>
    <row r="6" spans="1:3">
      <c r="A6" s="4" t="s">
        <v>468</v>
      </c>
    </row>
    <row r="7" spans="1:3">
      <c r="A7" s="3" t="s">
        <v>465</v>
      </c>
    </row>
    <row r="8" spans="1:3">
      <c r="A8" s="4" t="s">
        <v>466</v>
      </c>
      <c r="C8" s="4" t="s">
        <v>469</v>
      </c>
    </row>
    <row r="9" spans="1:3">
      <c r="A9" s="4" t="s">
        <v>470</v>
      </c>
      <c r="B9" s="4" t="s">
        <v>471</v>
      </c>
    </row>
    <row r="10" spans="1:3">
      <c r="A10" s="4" t="s">
        <v>472</v>
      </c>
    </row>
    <row r="11" spans="1:3">
      <c r="A11" s="3" t="s">
        <v>465</v>
      </c>
    </row>
    <row r="12" spans="1:3">
      <c r="A12" s="4" t="s">
        <v>473</v>
      </c>
      <c r="C12" s="4" t="s">
        <v>474</v>
      </c>
    </row>
    <row r="13" spans="1:3">
      <c r="A13" s="4" t="s">
        <v>475</v>
      </c>
      <c r="C13" s="4" t="s">
        <v>476</v>
      </c>
    </row>
    <row r="14" spans="1:3">
      <c r="A14" s="4" t="s">
        <v>472</v>
      </c>
    </row>
    <row r="15" spans="1:3">
      <c r="A15" s="3" t="s">
        <v>465</v>
      </c>
    </row>
    <row r="16" spans="1:3">
      <c r="A16" s="4" t="s">
        <v>477</v>
      </c>
      <c r="B16"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3" t="s">
        <v>200</v>
      </c>
    </row>
    <row r="4" spans="1:5">
      <c r="A4" s="4" t="s">
        <v>479</v>
      </c>
      <c r="B4" s="7" t="n">
        <v>1435</v>
      </c>
      <c r="C4" s="7" t="n">
        <v>1341</v>
      </c>
      <c r="D4" s="7" t="n">
        <v>9668</v>
      </c>
      <c r="E4" s="7" t="n">
        <v>8292</v>
      </c>
    </row>
    <row r="5" spans="1:5">
      <c r="A5" s="4" t="s">
        <v>480</v>
      </c>
      <c r="B5" s="5" t="n">
        <v>543</v>
      </c>
      <c r="C5" s="5" t="n">
        <v>515</v>
      </c>
      <c r="D5" s="5" t="n">
        <v>3650</v>
      </c>
      <c r="E5" s="5" t="n">
        <v>3210</v>
      </c>
    </row>
    <row r="6" spans="1:5">
      <c r="A6" s="4" t="s">
        <v>481</v>
      </c>
      <c r="B6" s="7" t="n">
        <v>892</v>
      </c>
      <c r="C6" s="7" t="n">
        <v>826</v>
      </c>
      <c r="D6" s="7" t="n">
        <v>6018</v>
      </c>
      <c r="E6" s="7" t="n">
        <v>50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2</v>
      </c>
      <c r="B1" s="2" t="s">
        <v>25</v>
      </c>
      <c r="C1" s="2" t="s">
        <v>1</v>
      </c>
    </row>
    <row r="2" spans="1:3">
      <c r="B2" s="2" t="s">
        <v>483</v>
      </c>
      <c r="C2" s="2" t="s">
        <v>484</v>
      </c>
    </row>
    <row r="3" spans="1:3">
      <c r="A3" s="3" t="s">
        <v>465</v>
      </c>
    </row>
    <row r="4" spans="1:3">
      <c r="A4" s="4" t="s">
        <v>485</v>
      </c>
      <c r="C4" s="8" t="n">
        <v>72.73</v>
      </c>
    </row>
    <row r="5" spans="1:3">
      <c r="A5" s="4" t="s">
        <v>486</v>
      </c>
    </row>
    <row r="6" spans="1:3">
      <c r="A6" s="3" t="s">
        <v>465</v>
      </c>
    </row>
    <row r="7" spans="1:3">
      <c r="A7" s="4" t="s">
        <v>485</v>
      </c>
      <c r="B7" s="8" t="n">
        <v>72.28</v>
      </c>
    </row>
    <row r="8" spans="1:3">
      <c r="A8" s="4" t="s">
        <v>487</v>
      </c>
      <c r="B8" s="4" t="s">
        <v>488</v>
      </c>
    </row>
    <row r="9" spans="1:3">
      <c r="A9" s="4" t="s">
        <v>489</v>
      </c>
      <c r="B9" s="4" t="s">
        <v>490</v>
      </c>
    </row>
    <row r="10" spans="1:3">
      <c r="A10" s="4" t="s">
        <v>491</v>
      </c>
      <c r="B10" s="4" t="s">
        <v>492</v>
      </c>
    </row>
    <row r="11" spans="1:3">
      <c r="A11" s="4" t="s">
        <v>493</v>
      </c>
      <c r="B11" s="12" t="n">
        <v>1.2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494</v>
      </c>
      <c r="B1" s="2" t="s">
        <v>1</v>
      </c>
    </row>
    <row r="2" spans="1:2">
      <c r="B2" s="2" t="s">
        <v>495</v>
      </c>
    </row>
    <row r="3" spans="1:2">
      <c r="A3" s="3" t="s">
        <v>496</v>
      </c>
    </row>
    <row r="4" spans="1:2">
      <c r="A4" s="4" t="s">
        <v>497</v>
      </c>
      <c r="B4" s="5" t="n">
        <v>1576092</v>
      </c>
    </row>
    <row r="5" spans="1:2">
      <c r="A5" s="4" t="s">
        <v>498</v>
      </c>
      <c r="B5" s="5" t="n">
        <v>-422711</v>
      </c>
    </row>
    <row r="6" spans="1:2">
      <c r="A6" s="4" t="s">
        <v>499</v>
      </c>
      <c r="B6" s="5" t="n">
        <v>1153381</v>
      </c>
    </row>
    <row r="7" spans="1:2">
      <c r="A7" s="4" t="s">
        <v>500</v>
      </c>
      <c r="B7" s="5" t="n">
        <v>785377</v>
      </c>
    </row>
    <row r="8" spans="1:2">
      <c r="A8" s="3" t="s">
        <v>501</v>
      </c>
    </row>
    <row r="9" spans="1:2">
      <c r="A9" s="4" t="s">
        <v>502</v>
      </c>
      <c r="B9" s="8" t="n">
        <v>37.63</v>
      </c>
    </row>
    <row r="10" spans="1:2">
      <c r="A10" s="4" t="s">
        <v>503</v>
      </c>
      <c r="B10" s="9" t="n">
        <v>29.32</v>
      </c>
    </row>
    <row r="11" spans="1:2">
      <c r="A11" s="4" t="s">
        <v>504</v>
      </c>
      <c r="B11" s="9" t="n">
        <v>40.68</v>
      </c>
    </row>
    <row r="12" spans="1:2">
      <c r="A12" s="4" t="s">
        <v>505</v>
      </c>
      <c r="B12" s="8" t="n">
        <v>38.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495</v>
      </c>
    </row>
    <row r="3" spans="1:2">
      <c r="A3" s="3" t="s">
        <v>496</v>
      </c>
    </row>
    <row r="4" spans="1:2">
      <c r="A4" s="4" t="s">
        <v>507</v>
      </c>
      <c r="B4" s="5" t="n">
        <v>234592</v>
      </c>
    </row>
    <row r="5" spans="1:2">
      <c r="A5" s="4" t="s">
        <v>508</v>
      </c>
      <c r="B5" s="5" t="n">
        <v>65683</v>
      </c>
    </row>
    <row r="6" spans="1:2">
      <c r="A6" s="4" t="s">
        <v>509</v>
      </c>
      <c r="B6" s="5" t="n">
        <v>-72128</v>
      </c>
    </row>
    <row r="7" spans="1:2">
      <c r="A7" s="4" t="s">
        <v>510</v>
      </c>
      <c r="B7" s="5" t="n">
        <v>-3174</v>
      </c>
    </row>
    <row r="8" spans="1:2">
      <c r="A8" s="4" t="s">
        <v>511</v>
      </c>
      <c r="B8" s="5" t="n">
        <v>224973</v>
      </c>
    </row>
    <row r="9" spans="1:2">
      <c r="A9" s="3" t="s">
        <v>501</v>
      </c>
    </row>
    <row r="10" spans="1:2">
      <c r="A10" s="4" t="s">
        <v>512</v>
      </c>
      <c r="B10" s="8" t="n">
        <v>49.76</v>
      </c>
    </row>
    <row r="11" spans="1:2">
      <c r="A11" s="4" t="s">
        <v>513</v>
      </c>
      <c r="B11" s="9" t="n">
        <v>74.90000000000001</v>
      </c>
    </row>
    <row r="12" spans="1:2">
      <c r="A12" s="4" t="s">
        <v>514</v>
      </c>
      <c r="B12" s="9" t="n">
        <v>51.35</v>
      </c>
    </row>
    <row r="13" spans="1:2">
      <c r="A13" s="4" t="s">
        <v>515</v>
      </c>
      <c r="B13" s="9" t="n">
        <v>50.11</v>
      </c>
    </row>
    <row r="14" spans="1:2">
      <c r="A14" s="4" t="s">
        <v>516</v>
      </c>
      <c r="B14" s="8" t="n">
        <v>57.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495</v>
      </c>
    </row>
    <row r="3" spans="1:2">
      <c r="A3" s="3" t="s">
        <v>496</v>
      </c>
    </row>
    <row r="4" spans="1:2">
      <c r="A4" s="4" t="s">
        <v>507</v>
      </c>
      <c r="B4" s="5" t="n">
        <v>186621</v>
      </c>
    </row>
    <row r="5" spans="1:2">
      <c r="A5" s="4" t="s">
        <v>508</v>
      </c>
      <c r="B5" s="5" t="n">
        <v>98886</v>
      </c>
    </row>
    <row r="6" spans="1:2">
      <c r="A6" s="4" t="s">
        <v>518</v>
      </c>
      <c r="B6" s="5" t="n">
        <v>27915</v>
      </c>
    </row>
    <row r="7" spans="1:2">
      <c r="A7" s="4" t="s">
        <v>509</v>
      </c>
      <c r="B7" s="5" t="n">
        <v>-71403</v>
      </c>
    </row>
    <row r="8" spans="1:2">
      <c r="A8" s="4" t="s">
        <v>511</v>
      </c>
      <c r="B8" s="5" t="n">
        <v>242019</v>
      </c>
    </row>
    <row r="9" spans="1:2">
      <c r="A9" s="3" t="s">
        <v>501</v>
      </c>
    </row>
    <row r="10" spans="1:2">
      <c r="A10" s="4" t="s">
        <v>512</v>
      </c>
      <c r="B10" s="8" t="n">
        <v>46.18</v>
      </c>
    </row>
    <row r="11" spans="1:2">
      <c r="A11" s="4" t="s">
        <v>513</v>
      </c>
      <c r="B11" s="9" t="n">
        <v>72.73</v>
      </c>
    </row>
    <row r="12" spans="1:2">
      <c r="A12" s="4" t="s">
        <v>519</v>
      </c>
      <c r="B12" s="9" t="n">
        <v>57.26</v>
      </c>
    </row>
    <row r="13" spans="1:2">
      <c r="A13" s="4" t="s">
        <v>514</v>
      </c>
      <c r="B13" s="9" t="n">
        <v>56.47</v>
      </c>
    </row>
    <row r="14" spans="1:2">
      <c r="A14" s="4" t="s">
        <v>516</v>
      </c>
      <c r="B14" s="8" t="n">
        <v>5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0</v>
      </c>
      <c r="B1" s="2" t="s">
        <v>1</v>
      </c>
    </row>
    <row r="2" spans="1:3">
      <c r="B2" s="2" t="s">
        <v>2</v>
      </c>
      <c r="C2" s="2" t="s">
        <v>26</v>
      </c>
    </row>
    <row r="3" spans="1:3">
      <c r="A3" s="3" t="s">
        <v>121</v>
      </c>
    </row>
    <row r="4" spans="1:3">
      <c r="A4" s="4" t="s">
        <v>44</v>
      </c>
      <c r="B4" s="7" t="n">
        <v>59530</v>
      </c>
      <c r="C4" s="7" t="n">
        <v>69026</v>
      </c>
    </row>
    <row r="5" spans="1:3">
      <c r="A5" s="4" t="s">
        <v>122</v>
      </c>
      <c r="B5" s="5" t="n">
        <v>27665</v>
      </c>
      <c r="C5" s="5" t="n">
        <v>26651</v>
      </c>
    </row>
    <row r="6" spans="1:3">
      <c r="A6" s="4" t="s">
        <v>33</v>
      </c>
      <c r="B6" s="5" t="n">
        <v>11384</v>
      </c>
      <c r="C6" s="5" t="n">
        <v>0</v>
      </c>
    </row>
    <row r="7" spans="1:3">
      <c r="A7" s="4" t="s">
        <v>123</v>
      </c>
      <c r="B7" s="5" t="n">
        <v>9668</v>
      </c>
      <c r="C7" s="5" t="n">
        <v>8292</v>
      </c>
    </row>
    <row r="8" spans="1:3">
      <c r="A8" s="4" t="s">
        <v>124</v>
      </c>
      <c r="B8" s="5" t="n">
        <v>5307</v>
      </c>
      <c r="C8" s="5" t="n">
        <v>5094</v>
      </c>
    </row>
    <row r="9" spans="1:3">
      <c r="A9" s="4" t="s">
        <v>125</v>
      </c>
      <c r="B9" s="5" t="n">
        <v>-9590</v>
      </c>
      <c r="C9" s="5" t="n">
        <v>-184</v>
      </c>
    </row>
    <row r="10" spans="1:3">
      <c r="A10" s="4" t="s">
        <v>126</v>
      </c>
      <c r="B10" s="5" t="n">
        <v>65</v>
      </c>
      <c r="C10" s="5" t="n">
        <v>-1512</v>
      </c>
    </row>
    <row r="11" spans="1:3">
      <c r="A11" s="4" t="s">
        <v>127</v>
      </c>
      <c r="B11" s="5" t="n">
        <v>-4425</v>
      </c>
      <c r="C11" s="5" t="n">
        <v>-4700</v>
      </c>
    </row>
    <row r="12" spans="1:3">
      <c r="A12" s="4" t="s">
        <v>34</v>
      </c>
      <c r="B12" s="5" t="n">
        <v>3994</v>
      </c>
      <c r="C12" s="5" t="n">
        <v>2516</v>
      </c>
    </row>
    <row r="13" spans="1:3">
      <c r="A13" s="4" t="s">
        <v>35</v>
      </c>
      <c r="B13" s="5" t="n">
        <v>32956</v>
      </c>
      <c r="C13" s="5" t="n">
        <v>0</v>
      </c>
    </row>
    <row r="14" spans="1:3">
      <c r="A14" s="4" t="s">
        <v>128</v>
      </c>
      <c r="B14" s="5" t="n">
        <v>10108</v>
      </c>
      <c r="C14" s="5" t="n">
        <v>16215</v>
      </c>
    </row>
    <row r="15" spans="1:3">
      <c r="A15" s="4" t="s">
        <v>73</v>
      </c>
      <c r="B15" s="5" t="n">
        <v>-36894</v>
      </c>
      <c r="C15" s="5" t="n">
        <v>-9961</v>
      </c>
    </row>
    <row r="16" spans="1:3">
      <c r="A16" s="4" t="s">
        <v>129</v>
      </c>
      <c r="B16" s="5" t="n">
        <v>19248</v>
      </c>
      <c r="C16" s="5" t="n">
        <v>-2635</v>
      </c>
    </row>
    <row r="17" spans="1:3">
      <c r="A17" s="4" t="s">
        <v>130</v>
      </c>
      <c r="B17" s="5" t="n">
        <v>-16096</v>
      </c>
      <c r="C17" s="5" t="n">
        <v>-81856</v>
      </c>
    </row>
    <row r="18" spans="1:3">
      <c r="A18" s="4" t="s">
        <v>131</v>
      </c>
      <c r="B18" s="5" t="n">
        <v>76326</v>
      </c>
      <c r="C18" s="5" t="n">
        <v>4491</v>
      </c>
    </row>
    <row r="19" spans="1:3">
      <c r="A19" s="4" t="s">
        <v>132</v>
      </c>
      <c r="B19" s="5" t="n">
        <v>189246</v>
      </c>
      <c r="C19" s="5" t="n">
        <v>31437</v>
      </c>
    </row>
    <row r="20" spans="1:3">
      <c r="A20" s="3" t="s">
        <v>133</v>
      </c>
    </row>
    <row r="21" spans="1:3">
      <c r="A21" s="4" t="s">
        <v>134</v>
      </c>
      <c r="B21" s="5" t="n">
        <v>-11730</v>
      </c>
      <c r="C21" s="5" t="n">
        <v>-16146</v>
      </c>
    </row>
    <row r="22" spans="1:3">
      <c r="A22" s="4" t="s">
        <v>135</v>
      </c>
      <c r="B22" s="5" t="n">
        <v>-213990</v>
      </c>
      <c r="C22" s="5" t="n">
        <v>-18261</v>
      </c>
    </row>
    <row r="23" spans="1:3">
      <c r="A23" s="4" t="s">
        <v>136</v>
      </c>
      <c r="B23" s="5" t="n">
        <v>729</v>
      </c>
      <c r="C23" s="5" t="n">
        <v>17932</v>
      </c>
    </row>
    <row r="24" spans="1:3">
      <c r="A24" s="4" t="s">
        <v>137</v>
      </c>
      <c r="B24" s="5" t="n">
        <v>-224991</v>
      </c>
      <c r="C24" s="5" t="n">
        <v>-16475</v>
      </c>
    </row>
    <row r="25" spans="1:3">
      <c r="A25" s="3" t="s">
        <v>138</v>
      </c>
    </row>
    <row r="26" spans="1:3">
      <c r="A26" s="4" t="s">
        <v>139</v>
      </c>
      <c r="B26" s="5" t="n">
        <v>0</v>
      </c>
      <c r="C26" s="5" t="n">
        <v>75</v>
      </c>
    </row>
    <row r="27" spans="1:3">
      <c r="A27" s="4" t="s">
        <v>140</v>
      </c>
      <c r="B27" s="5" t="n">
        <v>491500</v>
      </c>
      <c r="C27" s="5" t="n">
        <v>332664</v>
      </c>
    </row>
    <row r="28" spans="1:3">
      <c r="A28" s="4" t="s">
        <v>141</v>
      </c>
      <c r="B28" s="5" t="n">
        <v>-415600</v>
      </c>
      <c r="C28" s="5" t="n">
        <v>-316656</v>
      </c>
    </row>
    <row r="29" spans="1:3">
      <c r="A29" s="4" t="s">
        <v>142</v>
      </c>
      <c r="B29" s="5" t="n">
        <v>472</v>
      </c>
      <c r="C29" s="5" t="n">
        <v>1304</v>
      </c>
    </row>
    <row r="30" spans="1:3">
      <c r="A30" s="4" t="s">
        <v>143</v>
      </c>
      <c r="B30" s="5" t="n">
        <v>-39200</v>
      </c>
      <c r="C30" s="5" t="n">
        <v>-36675</v>
      </c>
    </row>
    <row r="31" spans="1:3">
      <c r="A31" s="4" t="s">
        <v>144</v>
      </c>
      <c r="B31" s="5" t="n">
        <v>-16656</v>
      </c>
      <c r="C31" s="5" t="n">
        <v>-1881</v>
      </c>
    </row>
    <row r="32" spans="1:3">
      <c r="A32" s="4" t="s">
        <v>145</v>
      </c>
      <c r="B32" s="5" t="n">
        <v>12392</v>
      </c>
      <c r="C32" s="5" t="n">
        <v>6105</v>
      </c>
    </row>
    <row r="33" spans="1:3">
      <c r="A33" s="4" t="s">
        <v>146</v>
      </c>
      <c r="B33" s="5" t="n">
        <v>282</v>
      </c>
      <c r="C33" s="5" t="n">
        <v>252</v>
      </c>
    </row>
    <row r="34" spans="1:3">
      <c r="A34" s="4" t="s">
        <v>147</v>
      </c>
      <c r="B34" s="5" t="n">
        <v>0</v>
      </c>
      <c r="C34" s="5" t="n">
        <v>-434</v>
      </c>
    </row>
    <row r="35" spans="1:3">
      <c r="A35" s="4" t="s">
        <v>148</v>
      </c>
      <c r="B35" s="5" t="n">
        <v>-590</v>
      </c>
      <c r="C35" s="5" t="n">
        <v>-1008</v>
      </c>
    </row>
    <row r="36" spans="1:3">
      <c r="A36" s="4" t="s">
        <v>149</v>
      </c>
      <c r="B36" s="5" t="n">
        <v>32600</v>
      </c>
      <c r="C36" s="5" t="n">
        <v>-16254</v>
      </c>
    </row>
    <row r="37" spans="1:3">
      <c r="A37" s="4" t="s">
        <v>150</v>
      </c>
      <c r="B37" s="5" t="n">
        <v>1571</v>
      </c>
      <c r="C37" s="5" t="n">
        <v>1400</v>
      </c>
    </row>
    <row r="38" spans="1:3">
      <c r="A38" s="4" t="s">
        <v>151</v>
      </c>
      <c r="B38" s="5" t="n">
        <v>-1574</v>
      </c>
      <c r="C38" s="5" t="n">
        <v>108</v>
      </c>
    </row>
    <row r="39" spans="1:3">
      <c r="A39" s="4" t="s">
        <v>152</v>
      </c>
      <c r="B39" s="5" t="n">
        <v>113759</v>
      </c>
      <c r="C39" s="5" t="n">
        <v>105925</v>
      </c>
    </row>
    <row r="40" spans="1:3">
      <c r="A40" s="4" t="s">
        <v>153</v>
      </c>
      <c r="B40" s="7" t="n">
        <v>112185</v>
      </c>
      <c r="C40" s="7" t="n">
        <v>1060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2</v>
      </c>
      <c r="C1" s="2" t="s">
        <v>69</v>
      </c>
    </row>
    <row r="2" spans="1:3">
      <c r="A2" s="3" t="s">
        <v>521</v>
      </c>
    </row>
    <row r="3" spans="1:3">
      <c r="A3" s="4" t="s">
        <v>522</v>
      </c>
      <c r="B3" s="7" t="n">
        <v>265540</v>
      </c>
      <c r="C3" s="7" t="n">
        <v>189456</v>
      </c>
    </row>
    <row r="4" spans="1:3">
      <c r="A4" s="4" t="s">
        <v>523</v>
      </c>
      <c r="B4" s="5" t="n">
        <v>472384</v>
      </c>
      <c r="C4" s="5" t="n">
        <v>390502</v>
      </c>
    </row>
    <row r="5" spans="1:3">
      <c r="A5" s="4" t="s">
        <v>524</v>
      </c>
      <c r="B5" s="5" t="n">
        <v>26667</v>
      </c>
      <c r="C5" s="5" t="n">
        <v>26666</v>
      </c>
    </row>
    <row r="6" spans="1:3">
      <c r="A6" s="4" t="s">
        <v>525</v>
      </c>
      <c r="B6" s="5" t="n">
        <v>445717</v>
      </c>
      <c r="C6" s="5" t="n">
        <v>363836</v>
      </c>
    </row>
    <row r="7" spans="1:3">
      <c r="A7" s="4" t="s">
        <v>526</v>
      </c>
    </row>
    <row r="8" spans="1:3">
      <c r="A8" s="3" t="s">
        <v>521</v>
      </c>
    </row>
    <row r="9" spans="1:3">
      <c r="A9" s="4" t="s">
        <v>527</v>
      </c>
      <c r="B9" s="7" t="n">
        <v>33333</v>
      </c>
      <c r="C9" s="7" t="n">
        <v>33333</v>
      </c>
    </row>
    <row r="10" spans="1:3">
      <c r="A10" s="4" t="s">
        <v>528</v>
      </c>
      <c r="B10" s="4" t="s">
        <v>529</v>
      </c>
      <c r="C10" s="4" t="s">
        <v>529</v>
      </c>
    </row>
    <row r="11" spans="1:3">
      <c r="A11" s="4" t="s">
        <v>530</v>
      </c>
    </row>
    <row r="12" spans="1:3">
      <c r="A12" s="3" t="s">
        <v>521</v>
      </c>
    </row>
    <row r="13" spans="1:3">
      <c r="A13" s="4" t="s">
        <v>527</v>
      </c>
      <c r="B13" s="7" t="n">
        <v>100000</v>
      </c>
      <c r="C13" s="7" t="n">
        <v>100000</v>
      </c>
    </row>
    <row r="14" spans="1:3">
      <c r="A14" s="4" t="s">
        <v>528</v>
      </c>
      <c r="B14" s="4" t="s">
        <v>416</v>
      </c>
      <c r="C14" s="4" t="s">
        <v>416</v>
      </c>
    </row>
    <row r="15" spans="1:3">
      <c r="A15" s="4" t="s">
        <v>531</v>
      </c>
    </row>
    <row r="16" spans="1:3">
      <c r="A16" s="3" t="s">
        <v>521</v>
      </c>
    </row>
    <row r="17" spans="1:3">
      <c r="A17" s="4" t="s">
        <v>527</v>
      </c>
      <c r="B17" s="7" t="n">
        <v>73511</v>
      </c>
      <c r="C17" s="7" t="n">
        <v>67713</v>
      </c>
    </row>
    <row r="18" spans="1:3">
      <c r="A18" s="4" t="s">
        <v>528</v>
      </c>
      <c r="B18" s="4" t="s">
        <v>532</v>
      </c>
      <c r="C18" s="4" t="s">
        <v>5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3</v>
      </c>
      <c r="B1" s="2" t="s">
        <v>534</v>
      </c>
      <c r="C1" s="2" t="s">
        <v>535</v>
      </c>
      <c r="D1" s="2" t="s">
        <v>536</v>
      </c>
      <c r="E1" s="2" t="s">
        <v>309</v>
      </c>
      <c r="F1" s="2" t="s">
        <v>537</v>
      </c>
    </row>
    <row r="2" spans="1:6">
      <c r="A2" s="3" t="s">
        <v>521</v>
      </c>
    </row>
    <row r="3" spans="1:6">
      <c r="A3" s="4" t="s">
        <v>538</v>
      </c>
      <c r="E3" s="7" t="n">
        <v>301600000</v>
      </c>
    </row>
    <row r="4" spans="1:6">
      <c r="A4" s="4" t="s">
        <v>539</v>
      </c>
      <c r="E4" s="5" t="n">
        <v>575000000</v>
      </c>
    </row>
    <row r="5" spans="1:6">
      <c r="A5" s="4" t="s">
        <v>540</v>
      </c>
      <c r="E5" s="5" t="n">
        <v>0</v>
      </c>
    </row>
    <row r="6" spans="1:6">
      <c r="A6" s="4" t="s">
        <v>541</v>
      </c>
      <c r="E6" s="5" t="n">
        <v>800000</v>
      </c>
    </row>
    <row r="7" spans="1:6">
      <c r="A7" s="4" t="s">
        <v>542</v>
      </c>
    </row>
    <row r="8" spans="1:6">
      <c r="A8" s="3" t="s">
        <v>521</v>
      </c>
    </row>
    <row r="9" spans="1:6">
      <c r="A9" s="4" t="s">
        <v>540</v>
      </c>
      <c r="E9" s="5" t="n">
        <v>13200000</v>
      </c>
    </row>
    <row r="10" spans="1:6">
      <c r="A10" s="4" t="s">
        <v>543</v>
      </c>
    </row>
    <row r="11" spans="1:6">
      <c r="A11" s="3" t="s">
        <v>521</v>
      </c>
    </row>
    <row r="12" spans="1:6">
      <c r="A12" s="4" t="s">
        <v>540</v>
      </c>
      <c r="E12" s="7" t="n">
        <v>6600000</v>
      </c>
    </row>
    <row r="13" spans="1:6">
      <c r="A13" s="4" t="s">
        <v>544</v>
      </c>
    </row>
    <row r="14" spans="1:6">
      <c r="A14" s="3" t="s">
        <v>521</v>
      </c>
    </row>
    <row r="15" spans="1:6">
      <c r="A15" s="4" t="s">
        <v>545</v>
      </c>
      <c r="E15" s="4" t="s">
        <v>546</v>
      </c>
    </row>
    <row r="16" spans="1:6">
      <c r="A16" s="4" t="s">
        <v>547</v>
      </c>
    </row>
    <row r="17" spans="1:6">
      <c r="A17" s="3" t="s">
        <v>521</v>
      </c>
    </row>
    <row r="18" spans="1:6">
      <c r="A18" s="4" t="s">
        <v>548</v>
      </c>
      <c r="D18" s="7" t="n">
        <v>73600000</v>
      </c>
      <c r="F18" s="13" t="n">
        <v>54900000</v>
      </c>
    </row>
    <row r="19" spans="1:6">
      <c r="A19" s="4" t="s">
        <v>528</v>
      </c>
      <c r="D19" s="4" t="s">
        <v>532</v>
      </c>
      <c r="F19" s="4" t="s">
        <v>532</v>
      </c>
    </row>
    <row r="20" spans="1:6">
      <c r="A20" s="4" t="s">
        <v>549</v>
      </c>
      <c r="D20" s="9" t="n">
        <v>1.5</v>
      </c>
    </row>
    <row r="21" spans="1:6">
      <c r="A21" s="4" t="s">
        <v>550</v>
      </c>
      <c r="D21" s="9" t="n">
        <v>3.25</v>
      </c>
    </row>
    <row r="22" spans="1:6">
      <c r="A22" s="4" t="s">
        <v>551</v>
      </c>
    </row>
    <row r="23" spans="1:6">
      <c r="A23" s="3" t="s">
        <v>521</v>
      </c>
    </row>
    <row r="24" spans="1:6">
      <c r="A24" s="4" t="s">
        <v>552</v>
      </c>
      <c r="E24" s="4" t="s">
        <v>553</v>
      </c>
    </row>
    <row r="25" spans="1:6">
      <c r="A25" s="4" t="s">
        <v>554</v>
      </c>
    </row>
    <row r="26" spans="1:6">
      <c r="A26" s="3" t="s">
        <v>521</v>
      </c>
    </row>
    <row r="27" spans="1:6">
      <c r="A27" s="4" t="s">
        <v>552</v>
      </c>
      <c r="E27" s="4" t="s">
        <v>555</v>
      </c>
    </row>
    <row r="28" spans="1:6">
      <c r="A28" s="4" t="s">
        <v>556</v>
      </c>
    </row>
    <row r="29" spans="1:6">
      <c r="A29" s="3" t="s">
        <v>521</v>
      </c>
    </row>
    <row r="30" spans="1:6">
      <c r="A30" s="4" t="s">
        <v>552</v>
      </c>
      <c r="E30" s="4" t="s">
        <v>467</v>
      </c>
    </row>
    <row r="31" spans="1:6">
      <c r="A31" s="4" t="s">
        <v>557</v>
      </c>
    </row>
    <row r="32" spans="1:6">
      <c r="A32" s="3" t="s">
        <v>521</v>
      </c>
    </row>
    <row r="33" spans="1:6">
      <c r="A33" s="4" t="s">
        <v>552</v>
      </c>
      <c r="E33" s="4" t="s">
        <v>558</v>
      </c>
    </row>
    <row r="34" spans="1:6">
      <c r="A34" s="4" t="s">
        <v>559</v>
      </c>
    </row>
    <row r="35" spans="1:6">
      <c r="A35" s="3" t="s">
        <v>521</v>
      </c>
    </row>
    <row r="36" spans="1:6">
      <c r="A36" s="4" t="s">
        <v>560</v>
      </c>
      <c r="B36" s="7" t="n">
        <v>8200000</v>
      </c>
      <c r="C36" s="13" t="n">
        <v>6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9</v>
      </c>
    </row>
    <row r="2" spans="1:3">
      <c r="A2" s="3" t="s">
        <v>562</v>
      </c>
    </row>
    <row r="3" spans="1:3">
      <c r="A3" s="4" t="s">
        <v>563</v>
      </c>
      <c r="B3" s="7" t="n">
        <v>417949</v>
      </c>
      <c r="C3" s="7" t="n">
        <v>333276</v>
      </c>
    </row>
    <row r="4" spans="1:3">
      <c r="A4" s="4" t="s">
        <v>318</v>
      </c>
    </row>
    <row r="5" spans="1:3">
      <c r="A5" s="3" t="s">
        <v>562</v>
      </c>
    </row>
    <row r="6" spans="1:3">
      <c r="A6" s="4" t="s">
        <v>563</v>
      </c>
      <c r="B6" s="5" t="n">
        <v>270500</v>
      </c>
    </row>
    <row r="7" spans="1:3">
      <c r="A7" s="4" t="s">
        <v>317</v>
      </c>
    </row>
    <row r="8" spans="1:3">
      <c r="A8" s="3" t="s">
        <v>562</v>
      </c>
    </row>
    <row r="9" spans="1:3">
      <c r="A9" s="4" t="s">
        <v>563</v>
      </c>
      <c r="B9" s="7" t="n">
        <v>147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64</v>
      </c>
      <c r="B1" s="2" t="s">
        <v>1</v>
      </c>
    </row>
    <row r="2" spans="1:2">
      <c r="B2" s="2" t="s">
        <v>309</v>
      </c>
    </row>
    <row r="3" spans="1:2">
      <c r="A3" s="3" t="s">
        <v>565</v>
      </c>
    </row>
    <row r="4" spans="1:2">
      <c r="A4" s="4" t="s">
        <v>566</v>
      </c>
      <c r="B4" s="7" t="n">
        <v>333276</v>
      </c>
    </row>
    <row r="5" spans="1:2">
      <c r="A5" s="4" t="s">
        <v>567</v>
      </c>
      <c r="B5" s="5" t="n">
        <v>71721</v>
      </c>
    </row>
    <row r="6" spans="1:2">
      <c r="A6" s="4" t="s">
        <v>568</v>
      </c>
      <c r="B6" s="5" t="n">
        <v>12952</v>
      </c>
    </row>
    <row r="7" spans="1:2">
      <c r="A7" s="4" t="s">
        <v>569</v>
      </c>
      <c r="B7" s="7" t="n">
        <v>4179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09</v>
      </c>
    </row>
    <row r="3" spans="1:2">
      <c r="A3" s="3" t="s">
        <v>206</v>
      </c>
    </row>
    <row r="4" spans="1:2">
      <c r="A4" s="4" t="s">
        <v>571</v>
      </c>
      <c r="B4" s="7" t="n">
        <v>110680</v>
      </c>
    </row>
    <row r="5" spans="1:2">
      <c r="A5" s="3" t="s">
        <v>572</v>
      </c>
    </row>
    <row r="6" spans="1:2">
      <c r="A6" s="4" t="s">
        <v>566</v>
      </c>
      <c r="B6" s="5" t="n">
        <v>77015</v>
      </c>
    </row>
    <row r="7" spans="1:2">
      <c r="A7" s="4" t="s">
        <v>573</v>
      </c>
      <c r="B7" s="5" t="n">
        <v>-6682</v>
      </c>
    </row>
    <row r="8" spans="1:2">
      <c r="A8" s="4" t="s">
        <v>568</v>
      </c>
      <c r="B8" s="5" t="n">
        <v>4343</v>
      </c>
    </row>
    <row r="9" spans="1:2">
      <c r="A9" s="4" t="s">
        <v>569</v>
      </c>
      <c r="B9" s="7" t="n">
        <v>1853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4</v>
      </c>
      <c r="B1" s="2" t="s">
        <v>575</v>
      </c>
      <c r="C1" s="2" t="s">
        <v>576</v>
      </c>
      <c r="D1" s="2" t="s">
        <v>2</v>
      </c>
    </row>
    <row r="2" spans="1:4">
      <c r="A2" s="4" t="s">
        <v>269</v>
      </c>
    </row>
    <row r="3" spans="1:4">
      <c r="A3" s="3" t="s">
        <v>266</v>
      </c>
    </row>
    <row r="4" spans="1:4">
      <c r="A4" s="4" t="s">
        <v>577</v>
      </c>
      <c r="B4" s="4" t="s">
        <v>578</v>
      </c>
    </row>
    <row r="5" spans="1:4">
      <c r="A5" s="4" t="s">
        <v>579</v>
      </c>
      <c r="B5" s="7" t="n">
        <v>215000000</v>
      </c>
    </row>
    <row r="6" spans="1:4">
      <c r="A6" s="4" t="s">
        <v>580</v>
      </c>
      <c r="B6" s="5" t="n">
        <v>1000000</v>
      </c>
    </row>
    <row r="7" spans="1:4">
      <c r="A7" s="4" t="s">
        <v>581</v>
      </c>
      <c r="D7" s="7" t="n">
        <v>1700000</v>
      </c>
    </row>
    <row r="8" spans="1:4">
      <c r="A8" s="4" t="s">
        <v>582</v>
      </c>
      <c r="D8" s="5" t="n">
        <v>4100000</v>
      </c>
    </row>
    <row r="9" spans="1:4">
      <c r="A9" s="4" t="s">
        <v>583</v>
      </c>
      <c r="D9" s="5" t="n">
        <v>4100000</v>
      </c>
    </row>
    <row r="10" spans="1:4">
      <c r="A10" s="4" t="s">
        <v>584</v>
      </c>
      <c r="D10" s="5" t="n">
        <v>4100000</v>
      </c>
    </row>
    <row r="11" spans="1:4">
      <c r="A11" s="4" t="s">
        <v>585</v>
      </c>
      <c r="D11" s="5" t="n">
        <v>4100000</v>
      </c>
    </row>
    <row r="12" spans="1:4">
      <c r="A12" s="4" t="s">
        <v>586</v>
      </c>
      <c r="D12" s="5" t="n">
        <v>3200000</v>
      </c>
    </row>
    <row r="13" spans="1:4">
      <c r="A13" s="4" t="s">
        <v>587</v>
      </c>
      <c r="D13" s="5" t="n">
        <v>300000</v>
      </c>
    </row>
    <row r="14" spans="1:4">
      <c r="A14" s="4" t="s">
        <v>588</v>
      </c>
      <c r="D14" s="5" t="n">
        <v>1000000</v>
      </c>
    </row>
    <row r="15" spans="1:4">
      <c r="A15" s="4" t="s">
        <v>589</v>
      </c>
      <c r="D15" s="5" t="n">
        <v>1000000</v>
      </c>
    </row>
    <row r="16" spans="1:4">
      <c r="A16" s="4" t="s">
        <v>590</v>
      </c>
      <c r="D16" s="5" t="n">
        <v>1000000</v>
      </c>
    </row>
    <row r="17" spans="1:4">
      <c r="A17" s="4" t="s">
        <v>591</v>
      </c>
      <c r="D17" s="5" t="n">
        <v>1000000</v>
      </c>
    </row>
    <row r="18" spans="1:4">
      <c r="A18" s="4" t="s">
        <v>592</v>
      </c>
      <c r="D18" s="5" t="n">
        <v>1000000</v>
      </c>
    </row>
    <row r="19" spans="1:4">
      <c r="A19" s="4" t="s">
        <v>593</v>
      </c>
      <c r="B19" s="5" t="n">
        <v>58000</v>
      </c>
    </row>
    <row r="20" spans="1:4">
      <c r="A20" s="4" t="s">
        <v>563</v>
      </c>
      <c r="B20" s="7" t="n">
        <v>71700000</v>
      </c>
    </row>
    <row r="21" spans="1:4">
      <c r="A21" s="4" t="s">
        <v>594</v>
      </c>
      <c r="D21" s="5" t="n">
        <v>1000000</v>
      </c>
    </row>
    <row r="22" spans="1:4">
      <c r="A22" s="4" t="s">
        <v>595</v>
      </c>
      <c r="D22" s="5" t="n">
        <v>19700000</v>
      </c>
    </row>
    <row r="23" spans="1:4">
      <c r="A23" s="4" t="s">
        <v>44</v>
      </c>
      <c r="D23" s="5" t="n">
        <v>1700000</v>
      </c>
    </row>
    <row r="24" spans="1:4">
      <c r="A24" s="4" t="s">
        <v>596</v>
      </c>
      <c r="D24" s="5" t="n">
        <v>2400000</v>
      </c>
    </row>
    <row r="25" spans="1:4">
      <c r="A25" s="4" t="s">
        <v>272</v>
      </c>
    </row>
    <row r="26" spans="1:4">
      <c r="A26" s="3" t="s">
        <v>266</v>
      </c>
    </row>
    <row r="27" spans="1:4">
      <c r="A27" s="4" t="s">
        <v>577</v>
      </c>
      <c r="C27" s="4" t="s">
        <v>578</v>
      </c>
    </row>
    <row r="28" spans="1:4">
      <c r="A28" s="4" t="s">
        <v>581</v>
      </c>
      <c r="D28" s="5" t="n">
        <v>300000</v>
      </c>
    </row>
    <row r="29" spans="1:4">
      <c r="A29" s="4" t="s">
        <v>582</v>
      </c>
      <c r="D29" s="5" t="n">
        <v>700000</v>
      </c>
    </row>
    <row r="30" spans="1:4">
      <c r="A30" s="4" t="s">
        <v>583</v>
      </c>
      <c r="D30" s="5" t="n">
        <v>700000</v>
      </c>
    </row>
    <row r="31" spans="1:4">
      <c r="A31" s="4" t="s">
        <v>584</v>
      </c>
      <c r="D31" s="5" t="n">
        <v>700000</v>
      </c>
    </row>
    <row r="32" spans="1:4">
      <c r="A32" s="4" t="s">
        <v>585</v>
      </c>
      <c r="D32" s="5" t="n">
        <v>700000</v>
      </c>
    </row>
    <row r="33" spans="1:4">
      <c r="A33" s="4" t="s">
        <v>597</v>
      </c>
      <c r="C33" s="7" t="n">
        <v>19100000</v>
      </c>
    </row>
    <row r="34" spans="1:4">
      <c r="A34" s="4" t="s">
        <v>598</v>
      </c>
      <c r="C34" s="5" t="n">
        <v>0</v>
      </c>
    </row>
    <row r="35" spans="1:4">
      <c r="A35" s="4" t="s">
        <v>593</v>
      </c>
      <c r="C35" s="5" t="n">
        <v>700000</v>
      </c>
    </row>
    <row r="36" spans="1:4">
      <c r="A36" s="4" t="s">
        <v>563</v>
      </c>
      <c r="C36" s="7" t="n">
        <v>10500000</v>
      </c>
      <c r="D36" s="5" t="n">
        <v>10500000</v>
      </c>
    </row>
    <row r="37" spans="1:4">
      <c r="A37" s="4" t="s">
        <v>594</v>
      </c>
      <c r="D37" s="7" t="n">
        <v>400000</v>
      </c>
    </row>
    <row r="38" spans="1:4">
      <c r="A38" s="4" t="s">
        <v>599</v>
      </c>
    </row>
    <row r="39" spans="1:4">
      <c r="A39" s="3" t="s">
        <v>266</v>
      </c>
    </row>
    <row r="40" spans="1:4">
      <c r="A40" s="4" t="s">
        <v>600</v>
      </c>
      <c r="B40" s="4" t="s">
        <v>601</v>
      </c>
    </row>
    <row r="41" spans="1:4">
      <c r="A41" s="4" t="s">
        <v>602</v>
      </c>
    </row>
    <row r="42" spans="1:4">
      <c r="A42" s="3" t="s">
        <v>266</v>
      </c>
    </row>
    <row r="43" spans="1:4">
      <c r="A43" s="4" t="s">
        <v>600</v>
      </c>
      <c r="B43" s="4" t="s">
        <v>603</v>
      </c>
    </row>
    <row r="44" spans="1:4">
      <c r="A44" s="4" t="s">
        <v>604</v>
      </c>
    </row>
    <row r="45" spans="1:4">
      <c r="A45" s="3" t="s">
        <v>266</v>
      </c>
    </row>
    <row r="46" spans="1:4">
      <c r="A46" s="4" t="s">
        <v>605</v>
      </c>
      <c r="D46" s="4" t="s">
        <v>606</v>
      </c>
    </row>
    <row r="47" spans="1:4">
      <c r="A47" s="4" t="s">
        <v>607</v>
      </c>
    </row>
    <row r="48" spans="1:4">
      <c r="A48" s="3" t="s">
        <v>266</v>
      </c>
    </row>
    <row r="49" spans="1:4">
      <c r="A49" s="4" t="s">
        <v>605</v>
      </c>
      <c r="D49" s="4" t="s">
        <v>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575</v>
      </c>
      <c r="D1" s="2" t="s">
        <v>576</v>
      </c>
    </row>
    <row r="2" spans="1:4">
      <c r="A2" s="4" t="s">
        <v>269</v>
      </c>
    </row>
    <row r="3" spans="1:4">
      <c r="A3" s="3" t="s">
        <v>266</v>
      </c>
    </row>
    <row r="4" spans="1:4">
      <c r="A4" s="4" t="s">
        <v>609</v>
      </c>
      <c r="C4" s="7" t="n">
        <v>28600</v>
      </c>
    </row>
    <row r="5" spans="1:4">
      <c r="A5" s="4" t="s">
        <v>610</v>
      </c>
      <c r="C5" s="5" t="n">
        <v>58</v>
      </c>
    </row>
    <row r="6" spans="1:4">
      <c r="A6" s="4" t="s">
        <v>611</v>
      </c>
      <c r="C6" s="5" t="n">
        <v>8700</v>
      </c>
    </row>
    <row r="7" spans="1:4">
      <c r="A7" s="4" t="s">
        <v>563</v>
      </c>
      <c r="C7" s="5" t="n">
        <v>71700</v>
      </c>
    </row>
    <row r="8" spans="1:4">
      <c r="A8" s="4" t="s">
        <v>612</v>
      </c>
      <c r="C8" s="5" t="n">
        <v>219700</v>
      </c>
    </row>
    <row r="9" spans="1:4">
      <c r="A9" s="4" t="s">
        <v>613</v>
      </c>
      <c r="C9" s="5" t="n">
        <v>5700</v>
      </c>
    </row>
    <row r="10" spans="1:4">
      <c r="A10" s="4" t="s">
        <v>614</v>
      </c>
      <c r="C10" s="5" t="n">
        <v>214000</v>
      </c>
    </row>
    <row r="11" spans="1:4">
      <c r="A11" s="4" t="s">
        <v>272</v>
      </c>
    </row>
    <row r="12" spans="1:4">
      <c r="A12" s="3" t="s">
        <v>266</v>
      </c>
    </row>
    <row r="13" spans="1:4">
      <c r="A13" s="4" t="s">
        <v>609</v>
      </c>
      <c r="D13" s="7" t="n">
        <v>5900</v>
      </c>
    </row>
    <row r="14" spans="1:4">
      <c r="A14" s="4" t="s">
        <v>610</v>
      </c>
      <c r="D14" s="5" t="n">
        <v>700</v>
      </c>
    </row>
    <row r="15" spans="1:4">
      <c r="A15" s="4" t="s">
        <v>611</v>
      </c>
      <c r="D15" s="5" t="n">
        <v>300</v>
      </c>
    </row>
    <row r="16" spans="1:4">
      <c r="A16" s="4" t="s">
        <v>563</v>
      </c>
      <c r="B16" s="7" t="n">
        <v>10500</v>
      </c>
      <c r="D16" s="5" t="n">
        <v>10500</v>
      </c>
    </row>
    <row r="17" spans="1:4">
      <c r="A17" s="4" t="s">
        <v>612</v>
      </c>
      <c r="D17" s="5" t="n">
        <v>21100</v>
      </c>
    </row>
    <row r="18" spans="1:4">
      <c r="A18" s="4" t="s">
        <v>613</v>
      </c>
      <c r="D18" s="5" t="n">
        <v>2000</v>
      </c>
    </row>
    <row r="19" spans="1:4">
      <c r="A19" s="4" t="s">
        <v>614</v>
      </c>
      <c r="D19" s="5" t="n">
        <v>19100</v>
      </c>
    </row>
    <row r="20" spans="1:4">
      <c r="A20" s="4" t="s">
        <v>615</v>
      </c>
    </row>
    <row r="21" spans="1:4">
      <c r="A21" s="3" t="s">
        <v>266</v>
      </c>
    </row>
    <row r="22" spans="1:4">
      <c r="A22" s="4" t="s">
        <v>616</v>
      </c>
      <c r="C22" s="5" t="n">
        <v>60000</v>
      </c>
    </row>
    <row r="23" spans="1:4">
      <c r="A23" s="4" t="s">
        <v>599</v>
      </c>
    </row>
    <row r="24" spans="1:4">
      <c r="A24" s="3" t="s">
        <v>266</v>
      </c>
    </row>
    <row r="25" spans="1:4">
      <c r="A25" s="4" t="s">
        <v>616</v>
      </c>
      <c r="C25" s="5" t="n">
        <v>40200</v>
      </c>
    </row>
    <row r="26" spans="1:4">
      <c r="A26" s="4" t="s">
        <v>602</v>
      </c>
    </row>
    <row r="27" spans="1:4">
      <c r="A27" s="3" t="s">
        <v>266</v>
      </c>
    </row>
    <row r="28" spans="1:4">
      <c r="A28" s="4" t="s">
        <v>616</v>
      </c>
      <c r="C28" s="7" t="n">
        <v>10500</v>
      </c>
    </row>
    <row r="29" spans="1:4">
      <c r="A29" s="4" t="s">
        <v>604</v>
      </c>
    </row>
    <row r="30" spans="1:4">
      <c r="A30" s="3" t="s">
        <v>266</v>
      </c>
    </row>
    <row r="31" spans="1:4">
      <c r="A31" s="4" t="s">
        <v>616</v>
      </c>
      <c r="D31" s="5" t="n">
        <v>1600</v>
      </c>
    </row>
    <row r="32" spans="1:4">
      <c r="A32" s="4" t="s">
        <v>607</v>
      </c>
    </row>
    <row r="33" spans="1:4">
      <c r="A33" s="3" t="s">
        <v>266</v>
      </c>
    </row>
    <row r="34" spans="1:4">
      <c r="A34" s="4" t="s">
        <v>616</v>
      </c>
      <c r="D34" s="7" t="n">
        <v>2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3" t="s">
        <v>266</v>
      </c>
    </row>
    <row r="4" spans="1:5">
      <c r="A4" s="4" t="s">
        <v>28</v>
      </c>
      <c r="B4" s="10" t="n">
        <v>304.6</v>
      </c>
      <c r="C4" s="10" t="n">
        <v>305.5</v>
      </c>
      <c r="D4" s="10" t="n">
        <v>915.1</v>
      </c>
      <c r="E4" s="7" t="n">
        <v>940</v>
      </c>
    </row>
    <row r="5" spans="1:5">
      <c r="A5" s="4" t="s">
        <v>42</v>
      </c>
      <c r="B5" s="10" t="n">
        <v>30.8</v>
      </c>
      <c r="C5" s="10" t="n">
        <v>29.9</v>
      </c>
      <c r="D5" s="10" t="n">
        <v>68.40000000000001</v>
      </c>
      <c r="E5" s="10" t="n">
        <v>81.7</v>
      </c>
    </row>
    <row r="6" spans="1:5">
      <c r="A6" s="4" t="s">
        <v>618</v>
      </c>
      <c r="B6" s="8" t="n">
        <v>0.8100000000000001</v>
      </c>
      <c r="C6" s="8" t="n">
        <v>0.8</v>
      </c>
      <c r="D6" s="8" t="n">
        <v>1.8</v>
      </c>
      <c r="E6" s="8" t="n">
        <v>2.18</v>
      </c>
    </row>
    <row r="7" spans="1:5">
      <c r="A7" s="4" t="s">
        <v>619</v>
      </c>
      <c r="B7" s="8" t="n">
        <v>0.8</v>
      </c>
      <c r="C7" s="8" t="n">
        <v>0.78</v>
      </c>
      <c r="D7" s="8" t="n">
        <v>1.77</v>
      </c>
      <c r="E7" s="8" t="n">
        <v>2.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4" t="s">
        <v>621</v>
      </c>
    </row>
    <row r="4" spans="1:5">
      <c r="A4" s="3" t="s">
        <v>622</v>
      </c>
    </row>
    <row r="5" spans="1:5">
      <c r="A5" s="4" t="s">
        <v>623</v>
      </c>
      <c r="B5" s="7" t="n">
        <v>2721</v>
      </c>
      <c r="C5" s="7" t="n">
        <v>2634</v>
      </c>
      <c r="D5" s="7" t="n">
        <v>8163</v>
      </c>
      <c r="E5" s="7" t="n">
        <v>7902</v>
      </c>
    </row>
    <row r="6" spans="1:5">
      <c r="A6" s="4" t="s">
        <v>624</v>
      </c>
      <c r="B6" s="5" t="n">
        <v>4572</v>
      </c>
      <c r="C6" s="5" t="n">
        <v>4702</v>
      </c>
      <c r="D6" s="5" t="n">
        <v>13716</v>
      </c>
      <c r="E6" s="5" t="n">
        <v>14106</v>
      </c>
    </row>
    <row r="7" spans="1:5">
      <c r="A7" s="4" t="s">
        <v>625</v>
      </c>
      <c r="B7" s="5" t="n">
        <v>-8738</v>
      </c>
      <c r="C7" s="5" t="n">
        <v>-8682</v>
      </c>
      <c r="D7" s="5" t="n">
        <v>-26214</v>
      </c>
      <c r="E7" s="5" t="n">
        <v>-26046</v>
      </c>
    </row>
    <row r="8" spans="1:5">
      <c r="A8" s="4" t="s">
        <v>626</v>
      </c>
      <c r="B8" s="5" t="n">
        <v>-4</v>
      </c>
      <c r="C8" s="5" t="n">
        <v>17</v>
      </c>
      <c r="D8" s="5" t="n">
        <v>-12</v>
      </c>
      <c r="E8" s="5" t="n">
        <v>47</v>
      </c>
    </row>
    <row r="9" spans="1:5">
      <c r="A9" s="4" t="s">
        <v>627</v>
      </c>
      <c r="B9" s="5" t="n">
        <v>3184</v>
      </c>
      <c r="C9" s="5" t="n">
        <v>3010</v>
      </c>
      <c r="D9" s="5" t="n">
        <v>9552</v>
      </c>
      <c r="E9" s="5" t="n">
        <v>9028</v>
      </c>
    </row>
    <row r="10" spans="1:5">
      <c r="A10" s="4" t="s">
        <v>628</v>
      </c>
      <c r="B10" s="5" t="n">
        <v>34</v>
      </c>
      <c r="C10" s="5" t="n">
        <v>17</v>
      </c>
      <c r="D10" s="5" t="n">
        <v>102</v>
      </c>
      <c r="E10" s="5" t="n">
        <v>57</v>
      </c>
    </row>
    <row r="11" spans="1:5">
      <c r="A11" s="4" t="s">
        <v>629</v>
      </c>
      <c r="D11" s="5" t="n">
        <v>5307</v>
      </c>
      <c r="E11" s="5" t="n">
        <v>5094</v>
      </c>
    </row>
    <row r="12" spans="1:5">
      <c r="A12" s="4" t="s">
        <v>630</v>
      </c>
      <c r="D12" s="5" t="n">
        <v>11384</v>
      </c>
      <c r="E12" s="5" t="n">
        <v>0</v>
      </c>
    </row>
    <row r="13" spans="1:5">
      <c r="A13" s="4" t="s">
        <v>631</v>
      </c>
      <c r="B13" s="5" t="n">
        <v>1769</v>
      </c>
      <c r="C13" s="5" t="n">
        <v>1698</v>
      </c>
      <c r="D13" s="5" t="n">
        <v>16691</v>
      </c>
      <c r="E13" s="5" t="n">
        <v>5094</v>
      </c>
    </row>
    <row r="14" spans="1:5">
      <c r="A14" s="4" t="s">
        <v>632</v>
      </c>
    </row>
    <row r="15" spans="1:5">
      <c r="A15" s="3" t="s">
        <v>622</v>
      </c>
    </row>
    <row r="16" spans="1:5">
      <c r="A16" s="4" t="s">
        <v>623</v>
      </c>
      <c r="B16" s="5" t="n">
        <v>96</v>
      </c>
      <c r="C16" s="5" t="n">
        <v>106</v>
      </c>
      <c r="D16" s="5" t="n">
        <v>308</v>
      </c>
      <c r="E16" s="5" t="n">
        <v>318</v>
      </c>
    </row>
    <row r="17" spans="1:5">
      <c r="A17" s="4" t="s">
        <v>624</v>
      </c>
      <c r="B17" s="5" t="n">
        <v>204</v>
      </c>
      <c r="C17" s="5" t="n">
        <v>237</v>
      </c>
      <c r="D17" s="5" t="n">
        <v>678</v>
      </c>
      <c r="E17" s="5" t="n">
        <v>711</v>
      </c>
    </row>
    <row r="18" spans="1:5">
      <c r="A18" s="4" t="s">
        <v>625</v>
      </c>
      <c r="B18" s="5" t="n">
        <v>0</v>
      </c>
      <c r="C18" s="5" t="n">
        <v>0</v>
      </c>
      <c r="D18" s="5" t="n">
        <v>0</v>
      </c>
      <c r="E18" s="5" t="n">
        <v>0</v>
      </c>
    </row>
    <row r="19" spans="1:5">
      <c r="A19" s="4" t="s">
        <v>626</v>
      </c>
      <c r="B19" s="5" t="n">
        <v>-6</v>
      </c>
      <c r="C19" s="5" t="n">
        <v>-105</v>
      </c>
      <c r="D19" s="5" t="n">
        <v>-216</v>
      </c>
      <c r="E19" s="5" t="n">
        <v>-315</v>
      </c>
    </row>
    <row r="20" spans="1:5">
      <c r="A20" s="4" t="s">
        <v>627</v>
      </c>
      <c r="B20" s="5" t="n">
        <v>15</v>
      </c>
      <c r="C20" s="5" t="n">
        <v>17</v>
      </c>
      <c r="D20" s="5" t="n">
        <v>49</v>
      </c>
      <c r="E20" s="5" t="n">
        <v>51</v>
      </c>
    </row>
    <row r="21" spans="1:5">
      <c r="A21" s="4" t="s">
        <v>628</v>
      </c>
      <c r="B21" s="5" t="n">
        <v>0</v>
      </c>
      <c r="C21" s="5" t="n">
        <v>0</v>
      </c>
      <c r="D21" s="5" t="n">
        <v>0</v>
      </c>
      <c r="E21" s="5" t="n">
        <v>0</v>
      </c>
    </row>
    <row r="22" spans="1:5">
      <c r="A22" s="4" t="s">
        <v>629</v>
      </c>
      <c r="D22" s="5" t="n">
        <v>819</v>
      </c>
      <c r="E22" s="5" t="n">
        <v>765</v>
      </c>
    </row>
    <row r="23" spans="1:5">
      <c r="A23" s="4" t="s">
        <v>630</v>
      </c>
      <c r="D23" s="5" t="n">
        <v>0</v>
      </c>
      <c r="E23" s="5" t="n">
        <v>0</v>
      </c>
    </row>
    <row r="24" spans="1:5">
      <c r="A24" s="4" t="s">
        <v>631</v>
      </c>
      <c r="B24" s="7" t="n">
        <v>309</v>
      </c>
      <c r="C24" s="7" t="n">
        <v>255</v>
      </c>
      <c r="D24" s="7" t="n">
        <v>819</v>
      </c>
      <c r="E24" s="7" t="n">
        <v>7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6</v>
      </c>
    </row>
    <row r="3" spans="1:3">
      <c r="A3" s="3" t="s">
        <v>212</v>
      </c>
    </row>
    <row r="4" spans="1:3">
      <c r="A4" s="4" t="s">
        <v>634</v>
      </c>
      <c r="B4" s="10" t="n">
        <v>4.4</v>
      </c>
      <c r="C4" s="10" t="n">
        <v>4.7</v>
      </c>
    </row>
    <row r="5" spans="1:3">
      <c r="A5" s="4" t="s">
        <v>635</v>
      </c>
      <c r="B5" s="10"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25</v>
      </c>
      <c r="D1" s="2" t="s">
        <v>1</v>
      </c>
    </row>
    <row r="2" spans="1:5">
      <c r="B2" s="2" t="s">
        <v>2</v>
      </c>
      <c r="C2" s="2" t="s">
        <v>26</v>
      </c>
      <c r="D2" s="2" t="s">
        <v>2</v>
      </c>
      <c r="E2" s="2" t="s">
        <v>26</v>
      </c>
    </row>
    <row r="3" spans="1:5">
      <c r="A3" s="3" t="s">
        <v>155</v>
      </c>
    </row>
    <row r="4" spans="1:5">
      <c r="A4" s="4" t="s">
        <v>156</v>
      </c>
      <c r="D4" s="7" t="n">
        <v>558165</v>
      </c>
    </row>
    <row r="5" spans="1:5">
      <c r="A5" s="4" t="s">
        <v>44</v>
      </c>
      <c r="B5" s="7" t="n">
        <v>32226</v>
      </c>
      <c r="C5" s="7" t="n">
        <v>25022</v>
      </c>
      <c r="D5" s="5" t="n">
        <v>59530</v>
      </c>
      <c r="E5" s="7" t="n">
        <v>69026</v>
      </c>
    </row>
    <row r="6" spans="1:5">
      <c r="A6" s="4" t="s">
        <v>157</v>
      </c>
      <c r="B6" s="5" t="n">
        <v>2180</v>
      </c>
      <c r="C6" s="5" t="n">
        <v>1893</v>
      </c>
      <c r="D6" s="5" t="n">
        <v>6321</v>
      </c>
      <c r="E6" s="5" t="n">
        <v>5679</v>
      </c>
    </row>
    <row r="7" spans="1:5">
      <c r="A7" s="4" t="s">
        <v>158</v>
      </c>
      <c r="B7" s="5" t="n">
        <v>-4289</v>
      </c>
      <c r="C7" s="5" t="n">
        <v>-1021</v>
      </c>
      <c r="D7" s="5" t="n">
        <v>-3185</v>
      </c>
      <c r="E7" s="5" t="n">
        <v>-3271</v>
      </c>
    </row>
    <row r="8" spans="1:5">
      <c r="A8" s="4" t="s">
        <v>159</v>
      </c>
      <c r="B8" s="5" t="n">
        <v>616739</v>
      </c>
      <c r="D8" s="5" t="n">
        <v>616739</v>
      </c>
    </row>
    <row r="9" spans="1:5">
      <c r="A9" s="4" t="s">
        <v>160</v>
      </c>
    </row>
    <row r="10" spans="1:5">
      <c r="A10" s="3" t="s">
        <v>155</v>
      </c>
    </row>
    <row r="11" spans="1:5">
      <c r="A11" s="4" t="s">
        <v>156</v>
      </c>
      <c r="B11" s="5" t="n">
        <v>896621</v>
      </c>
      <c r="C11" s="5" t="n">
        <v>877103</v>
      </c>
      <c r="D11" s="5" t="n">
        <v>901415</v>
      </c>
      <c r="E11" s="5" t="n">
        <v>858553</v>
      </c>
    </row>
    <row r="12" spans="1:5">
      <c r="A12" s="4" t="s">
        <v>44</v>
      </c>
      <c r="B12" s="5" t="n">
        <v>32226</v>
      </c>
      <c r="C12" s="5" t="n">
        <v>25022</v>
      </c>
      <c r="D12" s="5" t="n">
        <v>59530</v>
      </c>
      <c r="E12" s="5" t="n">
        <v>69026</v>
      </c>
    </row>
    <row r="13" spans="1:5">
      <c r="A13" s="4" t="s">
        <v>158</v>
      </c>
      <c r="B13" s="5" t="n">
        <v>-160</v>
      </c>
      <c r="C13" s="5" t="n">
        <v>-836</v>
      </c>
      <c r="D13" s="5" t="n">
        <v>-519</v>
      </c>
      <c r="E13" s="5" t="n">
        <v>-2006</v>
      </c>
    </row>
    <row r="14" spans="1:5">
      <c r="A14" s="4" t="s">
        <v>161</v>
      </c>
      <c r="B14" s="5" t="n">
        <v>-13366</v>
      </c>
      <c r="C14" s="5" t="n">
        <v>-12381</v>
      </c>
      <c r="D14" s="5" t="n">
        <v>-39170</v>
      </c>
      <c r="E14" s="5" t="n">
        <v>-36645</v>
      </c>
    </row>
    <row r="15" spans="1:5">
      <c r="A15" s="4" t="s">
        <v>162</v>
      </c>
      <c r="B15" s="5" t="n">
        <v>-10</v>
      </c>
      <c r="C15" s="5" t="n">
        <v>-10</v>
      </c>
      <c r="D15" s="5" t="n">
        <v>-30</v>
      </c>
      <c r="E15" s="5" t="n">
        <v>-30</v>
      </c>
    </row>
    <row r="16" spans="1:5">
      <c r="A16" s="4" t="s">
        <v>163</v>
      </c>
      <c r="B16" s="5" t="n">
        <v>-5915</v>
      </c>
      <c r="D16" s="5" t="n">
        <v>-5915</v>
      </c>
    </row>
    <row r="17" spans="1:5">
      <c r="A17" s="4" t="s">
        <v>159</v>
      </c>
      <c r="B17" s="5" t="n">
        <v>915311</v>
      </c>
      <c r="C17" s="5" t="n">
        <v>888898</v>
      </c>
      <c r="D17" s="5" t="n">
        <v>915311</v>
      </c>
      <c r="E17" s="5" t="n">
        <v>888898</v>
      </c>
    </row>
    <row r="18" spans="1:5">
      <c r="A18" s="4" t="s">
        <v>164</v>
      </c>
    </row>
    <row r="19" spans="1:5">
      <c r="A19" s="3" t="s">
        <v>155</v>
      </c>
    </row>
    <row r="20" spans="1:5">
      <c r="A20" s="4" t="s">
        <v>156</v>
      </c>
      <c r="B20" s="5" t="n">
        <v>-199775</v>
      </c>
      <c r="C20" s="5" t="n">
        <v>-202476</v>
      </c>
      <c r="D20" s="5" t="n">
        <v>-230246</v>
      </c>
      <c r="E20" s="5" t="n">
        <v>-208199</v>
      </c>
    </row>
    <row r="21" spans="1:5">
      <c r="A21" s="4" t="s">
        <v>165</v>
      </c>
      <c r="B21" s="5" t="n">
        <v>10021</v>
      </c>
      <c r="C21" s="5" t="n">
        <v>-2411</v>
      </c>
      <c r="D21" s="5" t="n">
        <v>34888</v>
      </c>
      <c r="E21" s="5" t="n">
        <v>-3519</v>
      </c>
    </row>
    <row r="22" spans="1:5">
      <c r="A22" s="4" t="s">
        <v>157</v>
      </c>
      <c r="B22" s="5" t="n">
        <v>2180</v>
      </c>
      <c r="C22" s="5" t="n">
        <v>1893</v>
      </c>
      <c r="D22" s="5" t="n">
        <v>6321</v>
      </c>
      <c r="E22" s="5" t="n">
        <v>5679</v>
      </c>
    </row>
    <row r="23" spans="1:5">
      <c r="A23" s="4" t="s">
        <v>158</v>
      </c>
      <c r="B23" s="5" t="n">
        <v>-4129</v>
      </c>
      <c r="C23" s="5" t="n">
        <v>-185</v>
      </c>
      <c r="D23" s="5" t="n">
        <v>-2666</v>
      </c>
      <c r="E23" s="5" t="n">
        <v>-1265</v>
      </c>
    </row>
    <row r="24" spans="1:5">
      <c r="A24" s="4" t="s">
        <v>166</v>
      </c>
      <c r="E24" s="5" t="n">
        <v>4125</v>
      </c>
    </row>
    <row r="25" spans="1:5">
      <c r="A25" s="4" t="s">
        <v>159</v>
      </c>
      <c r="B25" s="7" t="n">
        <v>-191703</v>
      </c>
      <c r="C25" s="7" t="n">
        <v>-203179</v>
      </c>
      <c r="D25" s="7" t="n">
        <v>-191703</v>
      </c>
      <c r="E25" s="7" t="n">
        <v>-20317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9</v>
      </c>
    </row>
    <row r="2" spans="1:3">
      <c r="A2" s="4" t="s">
        <v>637</v>
      </c>
    </row>
    <row r="3" spans="1:3">
      <c r="A3" s="3" t="s">
        <v>638</v>
      </c>
    </row>
    <row r="4" spans="1:3">
      <c r="A4" s="4" t="s">
        <v>639</v>
      </c>
      <c r="B4" s="10" t="n">
        <v>77.09999999999999</v>
      </c>
      <c r="C4" s="10" t="n">
        <v>7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9</v>
      </c>
    </row>
    <row r="2" spans="1:3">
      <c r="A2" s="4" t="s">
        <v>641</v>
      </c>
    </row>
    <row r="3" spans="1:3">
      <c r="A3" s="3" t="s">
        <v>642</v>
      </c>
    </row>
    <row r="4" spans="1:3">
      <c r="A4" s="4" t="s">
        <v>643</v>
      </c>
      <c r="B4" s="7" t="n">
        <v>887</v>
      </c>
      <c r="C4" s="7" t="n">
        <v>258</v>
      </c>
    </row>
    <row r="5" spans="1:3">
      <c r="A5" s="4" t="s">
        <v>644</v>
      </c>
    </row>
    <row r="6" spans="1:3">
      <c r="A6" s="3" t="s">
        <v>642</v>
      </c>
    </row>
    <row r="7" spans="1:3">
      <c r="A7" s="4" t="s">
        <v>645</v>
      </c>
      <c r="B7" s="7" t="n">
        <v>43</v>
      </c>
      <c r="C7" s="7" t="n">
        <v>5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6</v>
      </c>
    </row>
    <row r="3" spans="1:3">
      <c r="A3" s="4" t="s">
        <v>647</v>
      </c>
    </row>
    <row r="4" spans="1:3">
      <c r="A4" s="3" t="s">
        <v>648</v>
      </c>
    </row>
    <row r="5" spans="1:3">
      <c r="A5" s="4" t="s">
        <v>649</v>
      </c>
      <c r="B5" s="7" t="n">
        <v>-5780</v>
      </c>
      <c r="C5" s="7" t="n">
        <v>21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78</v>
      </c>
    </row>
    <row r="2" spans="1:3">
      <c r="A2" s="4" t="s">
        <v>651</v>
      </c>
    </row>
    <row r="3" spans="1:3">
      <c r="A3" s="3" t="s">
        <v>652</v>
      </c>
    </row>
    <row r="4" spans="1:3">
      <c r="A4" s="4" t="s">
        <v>653</v>
      </c>
      <c r="B4" s="7" t="n">
        <v>207</v>
      </c>
      <c r="C4" s="10" t="n">
        <v>211.3</v>
      </c>
    </row>
    <row r="5" spans="1:3">
      <c r="A5" s="4" t="s">
        <v>654</v>
      </c>
    </row>
    <row r="6" spans="1:3">
      <c r="A6" s="3" t="s">
        <v>652</v>
      </c>
    </row>
    <row r="7" spans="1:3">
      <c r="A7" s="4" t="s">
        <v>653</v>
      </c>
      <c r="B7" s="10" t="n">
        <v>226.1</v>
      </c>
      <c r="C7" s="10" t="n">
        <v>2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7"/>
    <col customWidth="1" max="5" min="5" width="21"/>
    <col customWidth="1" max="6" min="6" width="21"/>
    <col customWidth="1" max="7" min="7" width="32"/>
    <col customWidth="1" max="8" min="8" width="32"/>
    <col customWidth="1" max="9" min="9" width="32"/>
    <col customWidth="1" max="10" min="10" width="32"/>
    <col customWidth="1" max="11" min="11" width="38"/>
    <col customWidth="1" max="12" min="12" width="40"/>
    <col customWidth="1" max="13" min="13" width="21"/>
    <col customWidth="1" max="14" min="14" width="20"/>
    <col customWidth="1" max="15" min="15" width="20"/>
    <col customWidth="1" max="16" min="16" width="32"/>
    <col customWidth="1" max="17" min="17" width="32"/>
  </cols>
  <sheetData>
    <row r="1" spans="1:17">
      <c r="A1" s="1" t="s">
        <v>655</v>
      </c>
      <c r="B1" s="2" t="s">
        <v>656</v>
      </c>
      <c r="C1" s="2" t="s">
        <v>657</v>
      </c>
      <c r="D1" s="2" t="s">
        <v>658</v>
      </c>
      <c r="E1" s="2" t="s">
        <v>659</v>
      </c>
      <c r="F1" s="2" t="s">
        <v>660</v>
      </c>
      <c r="G1" s="2" t="s">
        <v>661</v>
      </c>
      <c r="H1" s="2" t="s">
        <v>661</v>
      </c>
      <c r="I1" s="2" t="s">
        <v>661</v>
      </c>
      <c r="J1" s="2" t="s">
        <v>661</v>
      </c>
      <c r="K1" s="2" t="s">
        <v>662</v>
      </c>
      <c r="L1" s="2" t="s">
        <v>663</v>
      </c>
      <c r="M1" s="2" t="s">
        <v>311</v>
      </c>
      <c r="N1" s="2" t="s">
        <v>664</v>
      </c>
      <c r="O1" s="2" t="s">
        <v>665</v>
      </c>
      <c r="P1" s="2" t="s">
        <v>666</v>
      </c>
      <c r="Q1" s="2" t="s">
        <v>667</v>
      </c>
    </row>
    <row r="2" spans="1:17">
      <c r="A2" s="3" t="s">
        <v>668</v>
      </c>
    </row>
    <row r="3" spans="1:17">
      <c r="A3" s="4" t="s">
        <v>669</v>
      </c>
      <c r="L3" s="5" t="n">
        <v>2</v>
      </c>
    </row>
    <row r="4" spans="1:17">
      <c r="A4" s="4" t="s">
        <v>670</v>
      </c>
      <c r="H4" s="4" t="s">
        <v>476</v>
      </c>
    </row>
    <row r="5" spans="1:17">
      <c r="A5" s="4" t="s">
        <v>671</v>
      </c>
      <c r="H5" s="4" t="s">
        <v>603</v>
      </c>
    </row>
    <row r="6" spans="1:17">
      <c r="A6" s="4" t="s">
        <v>672</v>
      </c>
      <c r="I6" s="5" t="n">
        <v>3</v>
      </c>
      <c r="K6" s="5" t="n">
        <v>20</v>
      </c>
    </row>
    <row r="7" spans="1:17">
      <c r="A7" s="4" t="s">
        <v>673</v>
      </c>
      <c r="G7" s="7" t="n">
        <v>108700</v>
      </c>
      <c r="H7" s="7" t="n">
        <v>108700</v>
      </c>
      <c r="I7" s="7" t="n">
        <v>108700</v>
      </c>
      <c r="J7" s="7" t="n">
        <v>108700</v>
      </c>
      <c r="K7" s="7" t="n">
        <v>108700</v>
      </c>
      <c r="L7" s="7" t="n">
        <v>108700</v>
      </c>
      <c r="P7" s="7" t="n">
        <v>229500</v>
      </c>
      <c r="Q7" s="7" t="n">
        <v>159900</v>
      </c>
    </row>
    <row r="8" spans="1:17">
      <c r="A8" s="4" t="s">
        <v>674</v>
      </c>
      <c r="G8" s="5" t="n">
        <v>10500</v>
      </c>
      <c r="H8" s="5" t="n">
        <v>10500</v>
      </c>
      <c r="I8" s="5" t="n">
        <v>10500</v>
      </c>
      <c r="J8" s="5" t="n">
        <v>10500</v>
      </c>
      <c r="K8" s="5" t="n">
        <v>10500</v>
      </c>
      <c r="L8" s="5" t="n">
        <v>10500</v>
      </c>
      <c r="Q8" s="5" t="n">
        <v>2000</v>
      </c>
    </row>
    <row r="9" spans="1:17">
      <c r="A9" s="4" t="s">
        <v>675</v>
      </c>
      <c r="G9" s="5" t="n">
        <v>98200</v>
      </c>
      <c r="H9" s="5" t="n">
        <v>98200</v>
      </c>
      <c r="I9" s="5" t="n">
        <v>98200</v>
      </c>
      <c r="J9" s="5" t="n">
        <v>98200</v>
      </c>
      <c r="K9" s="5" t="n">
        <v>98200</v>
      </c>
      <c r="L9" s="5" t="n">
        <v>98200</v>
      </c>
      <c r="Q9" s="5" t="n">
        <v>157900</v>
      </c>
    </row>
    <row r="10" spans="1:17">
      <c r="A10" s="4" t="s">
        <v>676</v>
      </c>
      <c r="G10" s="5" t="n">
        <v>78400</v>
      </c>
      <c r="H10" s="5" t="n">
        <v>78400</v>
      </c>
      <c r="I10" s="5" t="n">
        <v>78400</v>
      </c>
      <c r="J10" s="5" t="n">
        <v>78400</v>
      </c>
      <c r="K10" s="5" t="n">
        <v>78400</v>
      </c>
      <c r="L10" s="5" t="n">
        <v>78400</v>
      </c>
      <c r="P10" s="7" t="n">
        <v>8700</v>
      </c>
      <c r="Q10" s="5" t="n">
        <v>67300</v>
      </c>
    </row>
    <row r="11" spans="1:17">
      <c r="A11" s="4" t="s">
        <v>677</v>
      </c>
      <c r="G11" s="5" t="n">
        <v>19295</v>
      </c>
      <c r="H11" s="5" t="n">
        <v>19295</v>
      </c>
      <c r="I11" s="5" t="n">
        <v>19295</v>
      </c>
      <c r="J11" s="5" t="n">
        <v>19295</v>
      </c>
      <c r="K11" s="5" t="n">
        <v>19295</v>
      </c>
      <c r="L11" s="5" t="n">
        <v>19295</v>
      </c>
      <c r="Q11" s="5" t="n">
        <v>4180</v>
      </c>
    </row>
    <row r="12" spans="1:17">
      <c r="A12" s="4" t="s">
        <v>678</v>
      </c>
      <c r="G12" s="5" t="n">
        <v>59151</v>
      </c>
      <c r="H12" s="5" t="n">
        <v>59151</v>
      </c>
      <c r="I12" s="5" t="n">
        <v>59151</v>
      </c>
      <c r="J12" s="5" t="n">
        <v>59151</v>
      </c>
      <c r="K12" s="5" t="n">
        <v>59151</v>
      </c>
      <c r="L12" s="5" t="n">
        <v>59151</v>
      </c>
      <c r="Q12" s="5" t="n">
        <v>63147</v>
      </c>
    </row>
    <row r="13" spans="1:17">
      <c r="A13" s="4" t="s">
        <v>679</v>
      </c>
      <c r="C13" s="7" t="n">
        <v>11800</v>
      </c>
    </row>
    <row r="14" spans="1:17">
      <c r="A14" s="4" t="s">
        <v>680</v>
      </c>
      <c r="B14" s="7" t="n">
        <v>80900</v>
      </c>
    </row>
    <row r="15" spans="1:17">
      <c r="A15" s="4" t="s">
        <v>681</v>
      </c>
    </row>
    <row r="16" spans="1:17">
      <c r="A16" s="3" t="s">
        <v>668</v>
      </c>
    </row>
    <row r="17" spans="1:17">
      <c r="A17" s="4" t="s">
        <v>682</v>
      </c>
      <c r="G17" s="7" t="n">
        <v>3700</v>
      </c>
      <c r="H17" s="7" t="n">
        <v>3700</v>
      </c>
      <c r="I17" s="7" t="n">
        <v>3700</v>
      </c>
      <c r="J17" s="5" t="n">
        <v>3700</v>
      </c>
      <c r="K17" s="7" t="n">
        <v>3700</v>
      </c>
      <c r="L17" s="7" t="n">
        <v>3700</v>
      </c>
      <c r="Q17" s="7" t="n">
        <v>3400</v>
      </c>
    </row>
    <row r="18" spans="1:17">
      <c r="A18" s="4" t="s">
        <v>683</v>
      </c>
      <c r="J18" s="7" t="n">
        <v>300</v>
      </c>
      <c r="M18" s="7" t="n">
        <v>500</v>
      </c>
    </row>
    <row r="19" spans="1:17">
      <c r="A19" s="4" t="s">
        <v>684</v>
      </c>
    </row>
    <row r="20" spans="1:17">
      <c r="A20" s="3" t="s">
        <v>668</v>
      </c>
    </row>
    <row r="21" spans="1:17">
      <c r="A21" s="4" t="s">
        <v>685</v>
      </c>
      <c r="G21" s="5" t="n">
        <v>1435</v>
      </c>
      <c r="H21" s="5" t="n">
        <v>1435</v>
      </c>
      <c r="I21" s="5" t="n">
        <v>1435</v>
      </c>
      <c r="J21" s="5" t="n">
        <v>1435</v>
      </c>
      <c r="K21" s="5" t="n">
        <v>1435</v>
      </c>
      <c r="L21" s="5" t="n">
        <v>1435</v>
      </c>
      <c r="P21" s="5" t="n">
        <v>1988</v>
      </c>
      <c r="Q21" s="5" t="n">
        <v>1794</v>
      </c>
    </row>
    <row r="22" spans="1:17">
      <c r="A22" s="4" t="s">
        <v>686</v>
      </c>
    </row>
    <row r="23" spans="1:17">
      <c r="A23" s="3" t="s">
        <v>668</v>
      </c>
    </row>
    <row r="24" spans="1:17">
      <c r="A24" s="4" t="s">
        <v>685</v>
      </c>
      <c r="G24" s="5" t="n">
        <v>2271</v>
      </c>
      <c r="H24" s="5" t="n">
        <v>2271</v>
      </c>
      <c r="I24" s="5" t="n">
        <v>2271</v>
      </c>
      <c r="J24" s="5" t="n">
        <v>2271</v>
      </c>
      <c r="K24" s="5" t="n">
        <v>2271</v>
      </c>
      <c r="L24" s="5" t="n">
        <v>2271</v>
      </c>
      <c r="P24" s="5" t="n">
        <v>3779</v>
      </c>
      <c r="Q24" s="5" t="n">
        <v>3023</v>
      </c>
    </row>
    <row r="25" spans="1:17">
      <c r="A25" s="4" t="s">
        <v>687</v>
      </c>
    </row>
    <row r="26" spans="1:17">
      <c r="A26" s="3" t="s">
        <v>668</v>
      </c>
    </row>
    <row r="27" spans="1:17">
      <c r="A27" s="4" t="s">
        <v>682</v>
      </c>
      <c r="G27" s="7" t="n">
        <v>91600</v>
      </c>
      <c r="H27" s="7" t="n">
        <v>91600</v>
      </c>
      <c r="I27" s="7" t="n">
        <v>91600</v>
      </c>
      <c r="J27" s="7" t="n">
        <v>91600</v>
      </c>
      <c r="K27" s="7" t="n">
        <v>91600</v>
      </c>
      <c r="L27" s="7" t="n">
        <v>91600</v>
      </c>
    </row>
    <row r="28" spans="1:17">
      <c r="A28" s="4" t="s">
        <v>683</v>
      </c>
      <c r="J28" s="5" t="n">
        <v>101400</v>
      </c>
      <c r="P28" s="7" t="n">
        <v>150900</v>
      </c>
    </row>
    <row r="29" spans="1:17">
      <c r="A29" s="4" t="s">
        <v>688</v>
      </c>
    </row>
    <row r="30" spans="1:17">
      <c r="A30" s="3" t="s">
        <v>668</v>
      </c>
    </row>
    <row r="31" spans="1:17">
      <c r="A31" s="4" t="s">
        <v>683</v>
      </c>
      <c r="J31" s="5" t="n">
        <v>33000</v>
      </c>
    </row>
    <row r="32" spans="1:17">
      <c r="A32" s="4" t="s">
        <v>689</v>
      </c>
    </row>
    <row r="33" spans="1:17">
      <c r="A33" s="3" t="s">
        <v>668</v>
      </c>
    </row>
    <row r="34" spans="1:17">
      <c r="A34" s="4" t="s">
        <v>682</v>
      </c>
      <c r="G34" s="5" t="n">
        <v>63000</v>
      </c>
      <c r="H34" s="5" t="n">
        <v>63000</v>
      </c>
      <c r="I34" s="5" t="n">
        <v>63000</v>
      </c>
      <c r="J34" s="5" t="n">
        <v>63000</v>
      </c>
      <c r="K34" s="5" t="n">
        <v>63000</v>
      </c>
      <c r="L34" s="5" t="n">
        <v>63000</v>
      </c>
      <c r="Q34" s="7" t="n">
        <v>11100</v>
      </c>
    </row>
    <row r="35" spans="1:17">
      <c r="A35" s="4" t="s">
        <v>690</v>
      </c>
    </row>
    <row r="36" spans="1:17">
      <c r="A36" s="3" t="s">
        <v>668</v>
      </c>
    </row>
    <row r="37" spans="1:17">
      <c r="A37" s="4" t="s">
        <v>682</v>
      </c>
      <c r="G37" s="5" t="n">
        <v>28600</v>
      </c>
      <c r="H37" s="7" t="n">
        <v>28600</v>
      </c>
      <c r="I37" s="7" t="n">
        <v>28600</v>
      </c>
      <c r="J37" s="7" t="n">
        <v>28600</v>
      </c>
      <c r="K37" s="7" t="n">
        <v>28600</v>
      </c>
      <c r="L37" s="7" t="n">
        <v>28600</v>
      </c>
    </row>
    <row r="38" spans="1:17">
      <c r="A38" s="4" t="s">
        <v>691</v>
      </c>
    </row>
    <row r="39" spans="1:17">
      <c r="A39" s="3" t="s">
        <v>668</v>
      </c>
    </row>
    <row r="40" spans="1:17">
      <c r="A40" s="4" t="s">
        <v>692</v>
      </c>
      <c r="D40" s="5" t="n">
        <v>3</v>
      </c>
      <c r="N40" s="5" t="n">
        <v>3</v>
      </c>
      <c r="O40" s="5" t="n">
        <v>1</v>
      </c>
    </row>
    <row r="41" spans="1:17">
      <c r="A41" s="4" t="s">
        <v>693</v>
      </c>
      <c r="D41" s="7" t="n">
        <v>10900</v>
      </c>
    </row>
    <row r="42" spans="1:17">
      <c r="A42" s="4" t="s">
        <v>694</v>
      </c>
      <c r="C42" s="5" t="n">
        <v>46900</v>
      </c>
    </row>
    <row r="43" spans="1:17">
      <c r="A43" s="4" t="s">
        <v>695</v>
      </c>
      <c r="C43" s="5" t="n">
        <v>5100</v>
      </c>
    </row>
    <row r="44" spans="1:17">
      <c r="A44" s="4" t="s">
        <v>696</v>
      </c>
    </row>
    <row r="45" spans="1:17">
      <c r="A45" s="3" t="s">
        <v>668</v>
      </c>
    </row>
    <row r="46" spans="1:17">
      <c r="A46" s="4" t="s">
        <v>694</v>
      </c>
      <c r="C46" s="7" t="n">
        <v>30000</v>
      </c>
    </row>
    <row r="47" spans="1:17">
      <c r="A47" s="4" t="s">
        <v>697</v>
      </c>
    </row>
    <row r="48" spans="1:17">
      <c r="A48" s="3" t="s">
        <v>668</v>
      </c>
    </row>
    <row r="49" spans="1:17">
      <c r="A49" s="4" t="s">
        <v>698</v>
      </c>
      <c r="G49" s="7" t="n">
        <v>3200</v>
      </c>
    </row>
    <row r="50" spans="1:17">
      <c r="A50" s="4" t="s">
        <v>694</v>
      </c>
      <c r="E50" s="7" t="n">
        <v>75200</v>
      </c>
    </row>
    <row r="51" spans="1:17">
      <c r="A51" s="4" t="s">
        <v>699</v>
      </c>
    </row>
    <row r="52" spans="1:17">
      <c r="A52" s="3" t="s">
        <v>668</v>
      </c>
    </row>
    <row r="53" spans="1:17">
      <c r="A53" s="4" t="s">
        <v>698</v>
      </c>
      <c r="F53" s="7" t="n">
        <v>2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1</v>
      </c>
      <c r="C1" s="2" t="s">
        <v>112</v>
      </c>
    </row>
    <row r="2" spans="1:3">
      <c r="B2" s="2" t="s">
        <v>2</v>
      </c>
      <c r="C2" s="2" t="s">
        <v>69</v>
      </c>
    </row>
    <row r="3" spans="1:3">
      <c r="A3" s="4" t="s">
        <v>684</v>
      </c>
    </row>
    <row r="4" spans="1:3">
      <c r="A4" s="3" t="s">
        <v>701</v>
      </c>
    </row>
    <row r="5" spans="1:3">
      <c r="A5" s="4" t="s">
        <v>702</v>
      </c>
      <c r="B5" s="5" t="n">
        <v>1794</v>
      </c>
      <c r="C5" s="5" t="n">
        <v>1988</v>
      </c>
    </row>
    <row r="6" spans="1:3">
      <c r="A6" s="4" t="s">
        <v>703</v>
      </c>
      <c r="B6" s="5" t="n">
        <v>304</v>
      </c>
      <c r="C6" s="5" t="n">
        <v>379</v>
      </c>
    </row>
    <row r="7" spans="1:3">
      <c r="A7" s="4" t="s">
        <v>704</v>
      </c>
      <c r="B7" s="5" t="n">
        <v>-663</v>
      </c>
      <c r="C7" s="5" t="n">
        <v>-573</v>
      </c>
    </row>
    <row r="8" spans="1:3">
      <c r="A8" s="4" t="s">
        <v>705</v>
      </c>
      <c r="B8" s="5" t="n">
        <v>1435</v>
      </c>
      <c r="C8" s="5" t="n">
        <v>1794</v>
      </c>
    </row>
    <row r="9" spans="1:3">
      <c r="A9" s="4" t="s">
        <v>686</v>
      </c>
    </row>
    <row r="10" spans="1:3">
      <c r="A10" s="3" t="s">
        <v>701</v>
      </c>
    </row>
    <row r="11" spans="1:3">
      <c r="A11" s="4" t="s">
        <v>702</v>
      </c>
      <c r="B11" s="5" t="n">
        <v>3023</v>
      </c>
      <c r="C11" s="5" t="n">
        <v>3779</v>
      </c>
    </row>
    <row r="12" spans="1:3">
      <c r="A12" s="4" t="s">
        <v>703</v>
      </c>
      <c r="B12" s="5" t="n">
        <v>349</v>
      </c>
      <c r="C12" s="5" t="n">
        <v>843</v>
      </c>
    </row>
    <row r="13" spans="1:3">
      <c r="A13" s="4" t="s">
        <v>704</v>
      </c>
      <c r="B13" s="5" t="n">
        <v>-1101</v>
      </c>
      <c r="C13" s="5" t="n">
        <v>-1599</v>
      </c>
    </row>
    <row r="14" spans="1:3">
      <c r="A14" s="4" t="s">
        <v>705</v>
      </c>
      <c r="B14" s="5" t="n">
        <v>2271</v>
      </c>
      <c r="C14" s="5" t="n">
        <v>30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v>
      </c>
      <c r="C1" s="2" t="s">
        <v>112</v>
      </c>
    </row>
    <row r="2" spans="1:3">
      <c r="B2" s="2" t="s">
        <v>2</v>
      </c>
      <c r="C2" s="2" t="s">
        <v>69</v>
      </c>
    </row>
    <row r="3" spans="1:3">
      <c r="A3" s="3" t="s">
        <v>707</v>
      </c>
    </row>
    <row r="4" spans="1:3">
      <c r="A4" s="4" t="s">
        <v>708</v>
      </c>
      <c r="B4" s="10" t="n">
        <v>159.9</v>
      </c>
      <c r="C4" s="10" t="n">
        <v>229.5</v>
      </c>
    </row>
    <row r="5" spans="1:3">
      <c r="A5" s="4" t="s">
        <v>709</v>
      </c>
      <c r="B5" s="11" t="n">
        <v>68.40000000000001</v>
      </c>
      <c r="C5" s="11" t="n">
        <v>29.2</v>
      </c>
    </row>
    <row r="6" spans="1:3">
      <c r="A6" s="4" t="s">
        <v>710</v>
      </c>
      <c r="B6" s="11" t="n">
        <v>-119.6</v>
      </c>
      <c r="C6" s="11" t="n">
        <v>-98.8</v>
      </c>
    </row>
    <row r="7" spans="1:3">
      <c r="A7" s="4" t="s">
        <v>711</v>
      </c>
      <c r="B7" s="10" t="n">
        <v>108.7</v>
      </c>
      <c r="C7" s="10" t="n">
        <v>15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112</v>
      </c>
    </row>
    <row r="2" spans="1:3">
      <c r="B2" s="2" t="s">
        <v>2</v>
      </c>
      <c r="C2" s="2" t="s">
        <v>69</v>
      </c>
    </row>
    <row r="3" spans="1:3">
      <c r="A3" s="3" t="s">
        <v>707</v>
      </c>
    </row>
    <row r="4" spans="1:3">
      <c r="A4" s="4" t="s">
        <v>708</v>
      </c>
      <c r="B4" s="10" t="n">
        <v>67.3</v>
      </c>
      <c r="C4" s="10" t="n">
        <v>8.699999999999999</v>
      </c>
    </row>
    <row r="5" spans="1:3">
      <c r="A5" s="4" t="s">
        <v>709</v>
      </c>
      <c r="B5" s="11" t="n">
        <v>34.6</v>
      </c>
      <c r="C5" s="11" t="n">
        <v>95.59999999999999</v>
      </c>
    </row>
    <row r="6" spans="1:3">
      <c r="A6" s="4" t="s">
        <v>713</v>
      </c>
      <c r="B6" s="11" t="n">
        <v>-23.5</v>
      </c>
      <c r="C6" s="5" t="n">
        <v>-37</v>
      </c>
    </row>
    <row r="7" spans="1:3">
      <c r="A7" s="4" t="s">
        <v>711</v>
      </c>
      <c r="B7" s="10" t="n">
        <v>78.40000000000001</v>
      </c>
      <c r="C7" s="10" t="n">
        <v>6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715</v>
      </c>
      <c r="C1" s="2" t="s">
        <v>26</v>
      </c>
    </row>
    <row r="2" spans="1:3">
      <c r="A2" s="3" t="s">
        <v>716</v>
      </c>
    </row>
    <row r="3" spans="1:3">
      <c r="A3" s="4" t="s">
        <v>717</v>
      </c>
      <c r="B3" s="4" t="s">
        <v>578</v>
      </c>
    </row>
    <row r="4" spans="1:3">
      <c r="A4" s="4" t="s">
        <v>718</v>
      </c>
      <c r="B4" s="10" t="n">
        <v>15.9</v>
      </c>
    </row>
    <row r="5" spans="1:3">
      <c r="A5" s="4" t="s">
        <v>719</v>
      </c>
      <c r="B5" s="10" t="n">
        <v>0.3</v>
      </c>
    </row>
    <row r="6" spans="1:3">
      <c r="A6" s="4" t="s">
        <v>720</v>
      </c>
      <c r="C6" s="10"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25</v>
      </c>
      <c r="D1" s="2" t="s">
        <v>1</v>
      </c>
    </row>
    <row r="2" spans="1:5">
      <c r="B2" s="2" t="s">
        <v>2</v>
      </c>
      <c r="C2" s="2" t="s">
        <v>26</v>
      </c>
      <c r="D2" s="2" t="s">
        <v>2</v>
      </c>
      <c r="E2" s="2" t="s">
        <v>26</v>
      </c>
    </row>
    <row r="3" spans="1:5">
      <c r="A3" s="3" t="s">
        <v>716</v>
      </c>
    </row>
    <row r="4" spans="1:5">
      <c r="A4" s="4" t="s">
        <v>722</v>
      </c>
      <c r="B4" s="7" t="n">
        <v>0</v>
      </c>
      <c r="C4" s="7" t="n">
        <v>1300</v>
      </c>
      <c r="D4" s="7" t="n">
        <v>0</v>
      </c>
      <c r="E4" s="7" t="n">
        <v>-55</v>
      </c>
    </row>
    <row r="5" spans="1:5">
      <c r="A5" s="4" t="s">
        <v>723</v>
      </c>
    </row>
    <row r="6" spans="1:5">
      <c r="A6" s="3" t="s">
        <v>716</v>
      </c>
    </row>
    <row r="7" spans="1:5">
      <c r="A7" s="4" t="s">
        <v>28</v>
      </c>
      <c r="B7" s="5" t="n">
        <v>0</v>
      </c>
      <c r="C7" s="5" t="n">
        <v>0</v>
      </c>
      <c r="D7" s="5" t="n">
        <v>0</v>
      </c>
      <c r="E7" s="5" t="n">
        <v>5261</v>
      </c>
    </row>
    <row r="8" spans="1:5">
      <c r="A8" s="4" t="s">
        <v>724</v>
      </c>
      <c r="B8" s="5" t="n">
        <v>0</v>
      </c>
      <c r="C8" s="5" t="n">
        <v>1300</v>
      </c>
      <c r="D8" s="5" t="n">
        <v>0</v>
      </c>
    </row>
    <row r="9" spans="1:5">
      <c r="A9" s="4" t="s">
        <v>725</v>
      </c>
      <c r="E9" s="5" t="n">
        <v>-896</v>
      </c>
    </row>
    <row r="10" spans="1:5">
      <c r="A10" s="4" t="s">
        <v>29</v>
      </c>
      <c r="B10" s="5" t="n">
        <v>0</v>
      </c>
      <c r="C10" s="5" t="n">
        <v>0</v>
      </c>
      <c r="D10" s="5" t="n">
        <v>0</v>
      </c>
      <c r="E10" s="5" t="n">
        <v>4819</v>
      </c>
    </row>
    <row r="11" spans="1:5">
      <c r="A11" s="4" t="s">
        <v>31</v>
      </c>
      <c r="B11" s="5" t="n">
        <v>0</v>
      </c>
      <c r="C11" s="5" t="n">
        <v>0</v>
      </c>
      <c r="D11" s="5" t="n">
        <v>0</v>
      </c>
      <c r="E11" s="5" t="n">
        <v>937</v>
      </c>
    </row>
    <row r="12" spans="1:5">
      <c r="A12" s="4" t="s">
        <v>34</v>
      </c>
      <c r="B12" s="5" t="n">
        <v>0</v>
      </c>
      <c r="C12" s="5" t="n">
        <v>0</v>
      </c>
      <c r="D12" s="5" t="n">
        <v>0</v>
      </c>
      <c r="E12" s="5" t="n">
        <v>18</v>
      </c>
    </row>
    <row r="13" spans="1:5">
      <c r="A13" s="4" t="s">
        <v>726</v>
      </c>
      <c r="B13" s="5" t="n">
        <v>0</v>
      </c>
      <c r="C13" s="5" t="n">
        <v>-1300</v>
      </c>
      <c r="D13" s="5" t="n">
        <v>0</v>
      </c>
      <c r="E13" s="5" t="n">
        <v>383</v>
      </c>
    </row>
    <row r="14" spans="1:5">
      <c r="A14" s="4" t="s">
        <v>727</v>
      </c>
      <c r="B14" s="5" t="n">
        <v>0</v>
      </c>
      <c r="C14" s="5" t="n">
        <v>0</v>
      </c>
      <c r="D14" s="5" t="n">
        <v>0</v>
      </c>
      <c r="E14" s="5" t="n">
        <v>328</v>
      </c>
    </row>
    <row r="15" spans="1:5">
      <c r="A15" s="4" t="s">
        <v>722</v>
      </c>
      <c r="B15" s="7" t="n">
        <v>0</v>
      </c>
      <c r="C15" s="7" t="n">
        <v>-1300</v>
      </c>
      <c r="D15" s="7" t="n">
        <v>0</v>
      </c>
      <c r="E15" s="7" t="n">
        <v>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25</v>
      </c>
      <c r="D1" s="2" t="s">
        <v>1</v>
      </c>
    </row>
    <row r="2" spans="1:5">
      <c r="B2" s="2" t="s">
        <v>2</v>
      </c>
      <c r="C2" s="2" t="s">
        <v>26</v>
      </c>
      <c r="D2" s="2" t="s">
        <v>2</v>
      </c>
      <c r="E2" s="2" t="s">
        <v>26</v>
      </c>
    </row>
    <row r="3" spans="1:5">
      <c r="A3" s="4" t="s">
        <v>164</v>
      </c>
    </row>
    <row r="4" spans="1:5">
      <c r="A4" s="4" t="s">
        <v>168</v>
      </c>
      <c r="B4" s="7" t="n">
        <v>1009</v>
      </c>
      <c r="C4" s="7" t="n">
        <v>1046</v>
      </c>
      <c r="D4" s="7" t="n">
        <v>3052</v>
      </c>
      <c r="E4" s="7" t="n">
        <v>313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9</v>
      </c>
    </row>
    <row r="2" spans="1:3">
      <c r="A2" s="3" t="s">
        <v>716</v>
      </c>
    </row>
    <row r="3" spans="1:3">
      <c r="A3" s="4" t="s">
        <v>85</v>
      </c>
      <c r="B3" s="7" t="n">
        <v>0</v>
      </c>
      <c r="C3" s="7" t="n">
        <v>0</v>
      </c>
    </row>
    <row r="4" spans="1:3">
      <c r="A4" s="4" t="s">
        <v>729</v>
      </c>
      <c r="B4" s="5" t="n">
        <v>0</v>
      </c>
      <c r="C4" s="5" t="n">
        <v>686</v>
      </c>
    </row>
    <row r="5" spans="1:3">
      <c r="A5" s="4" t="s">
        <v>98</v>
      </c>
      <c r="B5" s="5" t="n">
        <v>0</v>
      </c>
      <c r="C5" s="5" t="n">
        <v>686</v>
      </c>
    </row>
    <row r="6" spans="1:3">
      <c r="A6" s="4" t="s">
        <v>730</v>
      </c>
      <c r="B6" s="7" t="n">
        <v>0</v>
      </c>
      <c r="C6" s="7" t="n">
        <v>-6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5</v>
      </c>
      <c r="D1" s="2" t="s">
        <v>1</v>
      </c>
    </row>
    <row r="2" spans="1:5">
      <c r="B2" s="2" t="s">
        <v>2</v>
      </c>
      <c r="C2" s="2" t="s">
        <v>26</v>
      </c>
      <c r="D2" s="2" t="s">
        <v>2</v>
      </c>
      <c r="E2" s="2" t="s">
        <v>26</v>
      </c>
    </row>
    <row r="3" spans="1:5">
      <c r="A3" s="3" t="s">
        <v>716</v>
      </c>
    </row>
    <row r="4" spans="1:5">
      <c r="A4" s="4" t="s">
        <v>44</v>
      </c>
      <c r="B4" s="7" t="n">
        <v>-160</v>
      </c>
      <c r="C4" s="7" t="n">
        <v>-836</v>
      </c>
      <c r="D4" s="7" t="n">
        <v>-519</v>
      </c>
      <c r="E4" s="7" t="n">
        <v>-2006</v>
      </c>
    </row>
    <row r="5" spans="1:5">
      <c r="A5" s="4" t="s">
        <v>723</v>
      </c>
    </row>
    <row r="6" spans="1:5">
      <c r="A6" s="3" t="s">
        <v>716</v>
      </c>
    </row>
    <row r="7" spans="1:5">
      <c r="A7" s="4" t="s">
        <v>42</v>
      </c>
      <c r="B7" s="5" t="n">
        <v>-160</v>
      </c>
      <c r="C7" s="5" t="n">
        <v>-836</v>
      </c>
      <c r="D7" s="5" t="n">
        <v>-519</v>
      </c>
      <c r="E7" s="5" t="n">
        <v>-1496</v>
      </c>
    </row>
    <row r="8" spans="1:5">
      <c r="A8" s="4" t="s">
        <v>732</v>
      </c>
      <c r="B8" s="5" t="n">
        <v>0</v>
      </c>
      <c r="C8" s="5" t="n">
        <v>0</v>
      </c>
      <c r="D8" s="5" t="n">
        <v>0</v>
      </c>
      <c r="E8" s="5" t="n">
        <v>-510</v>
      </c>
    </row>
    <row r="9" spans="1:5">
      <c r="A9" s="4" t="s">
        <v>44</v>
      </c>
      <c r="B9" s="7" t="n">
        <v>-160</v>
      </c>
      <c r="C9" s="7" t="n">
        <v>-836</v>
      </c>
      <c r="D9" s="7" t="n">
        <v>-519</v>
      </c>
      <c r="E9" s="7" t="n">
        <v>-20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5:33:34Z</dcterms:created>
  <dcterms:modified xmlns:dcterms="http://purl.org/dc/terms/" xmlns:xsi="http://www.w3.org/2001/XMLSchema-instance" xsi:type="dcterms:W3CDTF">2017-10-20T15:33:34Z</dcterms:modified>
</cp:coreProperties>
</file>